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ckg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ntract Assets" sheetId="11" state="visible" r:id="rId11"/>
    <sheet xmlns:r="http://schemas.openxmlformats.org/officeDocument/2006/relationships" name="Debt" sheetId="12" state="visible" r:id="rId12"/>
    <sheet xmlns:r="http://schemas.openxmlformats.org/officeDocument/2006/relationships" name="Contingent Consideration" sheetId="13" state="visible" r:id="rId13"/>
    <sheet xmlns:r="http://schemas.openxmlformats.org/officeDocument/2006/relationships" name="Stockholders' Equity (Deficit)" sheetId="14" state="visible" r:id="rId14"/>
    <sheet xmlns:r="http://schemas.openxmlformats.org/officeDocument/2006/relationships" name="Share-Based Compensation" sheetId="15" state="visible" r:id="rId15"/>
    <sheet xmlns:r="http://schemas.openxmlformats.org/officeDocument/2006/relationships" name="Net Income (Loss) Per Share" sheetId="16" state="visible" r:id="rId16"/>
    <sheet xmlns:r="http://schemas.openxmlformats.org/officeDocument/2006/relationships" name="Fair Value of Financial Instrum"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Tax Receivable Agreement" sheetId="22" state="visible" r:id="rId22"/>
    <sheet xmlns:r="http://schemas.openxmlformats.org/officeDocument/2006/relationships" name="Summary of Significant Accoun_2" sheetId="23" state="visible" r:id="rId23"/>
    <sheet xmlns:r="http://schemas.openxmlformats.org/officeDocument/2006/relationships" name="Contract Assets (Tables)" sheetId="24" state="visible" r:id="rId24"/>
    <sheet xmlns:r="http://schemas.openxmlformats.org/officeDocument/2006/relationships" name="Debt (Tables)" sheetId="25" state="visible" r:id="rId25"/>
    <sheet xmlns:r="http://schemas.openxmlformats.org/officeDocument/2006/relationships" name="Contingent Consideration (Table" sheetId="26" state="visible" r:id="rId26"/>
    <sheet xmlns:r="http://schemas.openxmlformats.org/officeDocument/2006/relationships" name="Stockholders' Equity (Deficit) "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Fair Value of Financial Instr_2" sheetId="30" state="visible" r:id="rId30"/>
    <sheet xmlns:r="http://schemas.openxmlformats.org/officeDocument/2006/relationships" name="Commitment and Contingencies (T" sheetId="31" state="visible" r:id="rId31"/>
    <sheet xmlns:r="http://schemas.openxmlformats.org/officeDocument/2006/relationships" name="Income Taxes (Tables)" sheetId="32" state="visible" r:id="rId32"/>
    <sheet xmlns:r="http://schemas.openxmlformats.org/officeDocument/2006/relationships" name="Description of Business, Back_2" sheetId="33" state="visible" r:id="rId33"/>
    <sheet xmlns:r="http://schemas.openxmlformats.org/officeDocument/2006/relationships" name="Summary of Significant Accoun_3" sheetId="34" state="visible" r:id="rId34"/>
    <sheet xmlns:r="http://schemas.openxmlformats.org/officeDocument/2006/relationships" name="Business Combination - Addition" sheetId="35" state="visible" r:id="rId35"/>
    <sheet xmlns:r="http://schemas.openxmlformats.org/officeDocument/2006/relationships" name="Contract Assets - Summary Of Co" sheetId="36" state="visible" r:id="rId36"/>
    <sheet xmlns:r="http://schemas.openxmlformats.org/officeDocument/2006/relationships" name="Contract Assets - Additional In" sheetId="37" state="visible" r:id="rId37"/>
    <sheet xmlns:r="http://schemas.openxmlformats.org/officeDocument/2006/relationships" name="Debt - Schedule of Long-term De" sheetId="38" state="visible" r:id="rId38"/>
    <sheet xmlns:r="http://schemas.openxmlformats.org/officeDocument/2006/relationships" name="Debt - Narrative (Details)" sheetId="39" state="visible" r:id="rId39"/>
    <sheet xmlns:r="http://schemas.openxmlformats.org/officeDocument/2006/relationships" name="Debt - Schedule of Maturities o" sheetId="40" state="visible" r:id="rId40"/>
    <sheet xmlns:r="http://schemas.openxmlformats.org/officeDocument/2006/relationships" name="Contingent Consideration - Addi" sheetId="41" state="visible" r:id="rId41"/>
    <sheet xmlns:r="http://schemas.openxmlformats.org/officeDocument/2006/relationships" name="Contingent Consideration - Reco"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hare-Based Compensation - Addi" sheetId="46" state="visible" r:id="rId46"/>
    <sheet xmlns:r="http://schemas.openxmlformats.org/officeDocument/2006/relationships" name="Share-Based Compensation - Shar" sheetId="47" state="visible" r:id="rId47"/>
    <sheet xmlns:r="http://schemas.openxmlformats.org/officeDocument/2006/relationships" name="Share-Based Compensation - Sh_2" sheetId="48" state="visible" r:id="rId48"/>
    <sheet xmlns:r="http://schemas.openxmlformats.org/officeDocument/2006/relationships" name="Share-Based Compensation - Stoc" sheetId="49" state="visible" r:id="rId49"/>
    <sheet xmlns:r="http://schemas.openxmlformats.org/officeDocument/2006/relationships" name="Share-Based Compensation - Sche" sheetId="50" state="visible" r:id="rId50"/>
    <sheet xmlns:r="http://schemas.openxmlformats.org/officeDocument/2006/relationships" name="Share-Based Compensation - Unre"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Fair Value of Financial Instr_3"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Commitment and Contingencies _3" sheetId="57" state="visible" r:id="rId57"/>
    <sheet xmlns:r="http://schemas.openxmlformats.org/officeDocument/2006/relationships" name="Commitment and Contingencies _4" sheetId="58" state="visible" r:id="rId58"/>
    <sheet xmlns:r="http://schemas.openxmlformats.org/officeDocument/2006/relationships" name="Commitment and Contingencies _5" sheetId="59" state="visible" r:id="rId59"/>
    <sheet xmlns:r="http://schemas.openxmlformats.org/officeDocument/2006/relationships" name="Related Party Transactions - Ad" sheetId="60" state="visible" r:id="rId60"/>
    <sheet xmlns:r="http://schemas.openxmlformats.org/officeDocument/2006/relationships" name="Retirement Plan (Details)" sheetId="61" state="visible" r:id="rId61"/>
    <sheet xmlns:r="http://schemas.openxmlformats.org/officeDocument/2006/relationships" name="Income Taxes - Additional Infor" sheetId="62" state="visible" r:id="rId62"/>
    <sheet xmlns:r="http://schemas.openxmlformats.org/officeDocument/2006/relationships" name="Income Taxes - Income Tax Expen" sheetId="63" state="visible" r:id="rId63"/>
    <sheet xmlns:r="http://schemas.openxmlformats.org/officeDocument/2006/relationships" name="Income Taxes - Components of th" sheetId="64" state="visible" r:id="rId64"/>
    <sheet xmlns:r="http://schemas.openxmlformats.org/officeDocument/2006/relationships" name="Income Taxes - Components of De" sheetId="65" state="visible" r:id="rId65"/>
    <sheet xmlns:r="http://schemas.openxmlformats.org/officeDocument/2006/relationships" name="Tax Receivable Agreement - Addi"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26</t>
        </is>
      </c>
    </row>
    <row r="10">
      <c r="A10" s="4" t="inlineStr">
        <is>
          <t>Entity Registrant Name</t>
        </is>
      </c>
      <c r="B10" s="4" t="inlineStr">
        <is>
          <t>OPEN LENDING CORPORATION</t>
        </is>
      </c>
    </row>
    <row r="11">
      <c r="A11" s="4" t="inlineStr">
        <is>
          <t>Entity Incorporation, State or Country Code</t>
        </is>
      </c>
      <c r="B11" s="4" t="inlineStr">
        <is>
          <t>DE</t>
        </is>
      </c>
    </row>
    <row r="12">
      <c r="A12" s="4" t="inlineStr">
        <is>
          <t>Entity Tax Identification Number</t>
        </is>
      </c>
      <c r="B12" s="4" t="inlineStr">
        <is>
          <t>84-5031428</t>
        </is>
      </c>
    </row>
    <row r="13">
      <c r="A13" s="4" t="inlineStr">
        <is>
          <t>Entity Address, Address Line One</t>
        </is>
      </c>
      <c r="B13" s="4" t="inlineStr">
        <is>
          <t>1501 S. MoPac Expressway Suite #45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892-0400</t>
        </is>
      </c>
    </row>
    <row r="19">
      <c r="A19" s="4" t="inlineStr">
        <is>
          <t>Title of 12(b) Security</t>
        </is>
      </c>
      <c r="B19" s="4" t="inlineStr">
        <is>
          <t>Common stock, par value $0.01 per share</t>
        </is>
      </c>
    </row>
    <row r="20">
      <c r="A20" s="4" t="inlineStr">
        <is>
          <t>Trading Symbol</t>
        </is>
      </c>
      <c r="B20" s="4" t="inlineStr">
        <is>
          <t>LPR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v>
      </c>
    </row>
    <row r="32">
      <c r="A32" s="4" t="inlineStr">
        <is>
          <t>Entity Common Stock, Shares Outstanding</t>
        </is>
      </c>
      <c r="C32" s="6" t="n">
        <v>126217955</v>
      </c>
    </row>
    <row r="33">
      <c r="A33" s="4" t="inlineStr">
        <is>
          <t>Documents Incorporated by Reference</t>
        </is>
      </c>
      <c r="B33" s="4" t="inlineStr">
        <is>
          <t>Selected portions of the Company’s definitive proxy statement for the 2022 annual meeting of stockholders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06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6—Contingent Consideration for additional inform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capital as a reduction of proceeds. In addition, the Company incurred $9.1 million in transaction bonuses paid to key employees and directors and $2.2 million in non-cash share-based compensation expense due to the accelerated vesting of Open Lending, LLC’s legacy share-based compensation plan. The transaction bonuses and the accelerated share-based compensation expense are included in general and administrative expense on the Company’s consolidated statement of operations and comprehensive income (loss) for the year ended December 31, 2020. See Note 8—Share-Based Compens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a portion of the Nebula sponsors' shares were subject to transfer restriction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s thereon. The Lock-up Shares would b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2) the VWAP was greater than or equal to $14.00 over any 20 trading days within any 30-trading day period prior to or as of the 30th month of the Closing; and 3) the VWAP was greater than or equal to $16.00 over any 20 trading days within any 30-trading day period prior to or as of the 42nd month of the Closing; In connection with the Business Combination, certain Nebula equityholders would be able to receive up to 1,250,000 earn-out shares of common stock (the “Earn-out Consideration”) contingent upon achieving certain market share price milestones within a period of 30 months post Business Combination. The Company would issue 625,000 shares of common stock when each of the following conditions is met, respectively: 1) the VWAP was greater than or equal to $12.00 over any 20 trading days within any 30-trading day period prior to or as of the 24th month of the Closing; and 2) the VWAP was greater than or equal to $14.00 over any 20 trading days within any 30-trading day period prior to or as of the 30th month of the Closing; The Contingency Consideration and the Earn-out Consideration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cy Consideration shares and 625,000 Earn-out Consideration shares. On July 15, 2020, the daily VWAP of the Company’s common stock had been greater than $14.00 per share for 20 trading days within a 30-trading day period, which triggered the vesting of an additional 7,500,000 Contingency Consideration shares and 625,000 Earn-out Consideration shares. On August 11, 2020, the daily VWAP of the Company’s common stock had been greater than $16.00 per share for 20 trading days within a 30-trading day period, which triggered the vesting of an additional 7,500,000 Contingency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n connection with these milestone achievements.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liability related to contingent consideration during the year ended December 31, 2020 follows: (in thousands) Fair value at June 10, 2020 $ 347,089 Change in fair value 131,932 Reclassification of shares to equity (479,021) Fair value at December 31, 2020 $ — Upon inception, the initial estimated fair value of contingent consideration on June 10, 2020 of $347.1 million was recorded as a long-term liability in the Company’s consolidated balance sheet. The increase in contingent consideration fair value of $131.9 million during the year ended December 31, 2020 was recorded as a change in fair value of contingent consideration in the statements of operations and comprehensive income (loss). With the vesting of the contingent consideration shares during the year ended December 31, 2020, the contingent consideration liability was reclassified to equity, and accordingly $0.3 million was recorded to common stock and $478.7 million was recorded to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12 Months Ended</t>
        </is>
      </c>
    </row>
    <row r="2">
      <c r="B2" s="2" t="inlineStr">
        <is>
          <t>Dec. 31, 2021</t>
        </is>
      </c>
    </row>
    <row r="3">
      <c r="A3" s="3" t="inlineStr">
        <is>
          <t>Revenue from Contract with Customer [Abstract]</t>
        </is>
      </c>
    </row>
    <row r="4">
      <c r="A4" s="4" t="inlineStr">
        <is>
          <t>Contract Assets</t>
        </is>
      </c>
      <c r="B4" s="4" t="inlineStr">
        <is>
          <t>Contract Assets Changes in the Company’s contract assets primarily result from the timing difference between the satisfaction of its performance obligation and the customer’s payment. The Company fulfills its obligation under a contract with a customer by transferring services in exchange for consideration from the customer. The Company recognizes contract assets when it transfers services to a customer, recognizes revenue for amounts not yet billed, and the right to consideration is conditional on something other than the passage of time. Accounts receivable are recorded when the customer has been billed or the right to consideration is unconditional. For performance obligations satisfied in previous periods, the Company evaluates and updates its profit share revenue forecast on a quarterly basis and adjusts contract assets accordingly. In 2021 and 2020, contract asset adjustments attributable to profit share revenue forecast adjustments were $30.9 million and $(1.6) million, respectively. Contract assets balances for the periods indicated below were as follows: Contract Assets Profit TPA Fee Program Total (in thousands) Ending balance as of December 31, 2019 $ 57,367 $ 575 $ 5,009 $ 62,951 Increase of contract assets due to new business generation 62,032 4,505 43,995 110,532 Adjustment of contract assets due to estimation of revenue from performance obligations satisfied in previous periods (1,640) — — (1,640) Receivables transferred from contract assets upon billing the lending institutions — — (43,661) (43,661) Payments received from insurance carriers (34,582) (4,258) — (38,840) Ending balance as of December 31, 2020 83,177 822 5,343 89,342 Increase of contract assets due to new business generation 102,324 6,801 75,630 184,755 Adjustment of contract assets due to estimation of revenue from performance obligations satisfied in previous periods 30,891 — — 30,891 Receivables transferred from contract assets upon billing the lending institutions — — (74,808) (74,808) Payments received from insurance carriers (110,732) (6,305) — (117,037) Provision for expected credit losses (174) (2) (11) (187) Ending balance as of December 31, 2021 $ 105,486 $ 1,316 $ 6,154 $ 112,956 As of December 31, 2021 and 2020, the Company’s contract assets consisted of $70.5 million and $50.4 million, respectively, as the portion estimated to be received within one year, and $42.4 million and $39.0 million, respectively, in the non-current portion to be received beyond one year.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ovides a summary of the Company’s debt as of the dates indicated: December 31, 2021 2020 (in thousands) Revolving Facility, matures in 2026 $ 25,000 $ — Term Loan due 2026 122,656 — Term Loan due 2027 — 166,813 Less: unamortized deferred financing costs (1,396) (9,066) Total debt 146,260 157,747 Less: current portion of debt (3,125) (4,888) Total long-term debt, net of deferred financing costs $ 143,135 $ 152,859 Term Loan due 2027 On March 11, 2020, the Company entered into a credit agreement with UBS A.G. as the administrative agent and the lenders from time to time party thereto (the “Credit Agreement”). Pursuant to the Credit Agreement, the lenders thereto funded a term loan (the “Term Loan due 2027”) in a principal amount of $170.0 million bearing an interest rate per annum of LIBOR plus 6.5% (subject to a LIBOR floor of 1%), with a maturity date in March 2027. The Term Loan due 2027 was retired by the Company paying off its outstanding principal and interest with proceeds from issuance of the Term Loan due 2026 and the Revolving Facility (both as defined below) in March 2021. The transaction was deemed as a debt extinguishment under ASC Topic 405-20, “Liabilities—Extinguishments of Liabilities,” and, accordingly, the Company recognized a non-cash debt extinguishment loss of $8.8 million, which was recorded under the caption loss on extinguishment of debt in the consolidated statements of operations and comprehensive income (loss) during the year ended December 31, 2021. The loss on debt extinguishment was calculated as the difference between the carrying amount of the debt and the price paid to retire the debt, which primarily consisted of the write-off of the unamortized deferred financing costs related to the Term Loan due 2027. New Credit Agreement—Term Loan due 2026 and Revolving Credit Facility On March 19, 2021, the Company entered into a credit agreement with Wells Fargo Bank, N.A. as the administrative agent (the “New Credit Agreement”), pursuant to which the lenders thereto (i) funded a senior secured term loan in an aggregate principal amount of $125.0 million, maturing in March 2026 (the “Term Loan due 2026”) and (ii) committed to provide a $50.0 million senior secured revolving credit facility, including a $10.0 million letter of credit sub-facility, maturing in March 2026 (the “Revolving Facility”). The obligations of the Company under the Term Loan due 2026 and the Revolving Facility are guaranteed by all of the Company’s U.S. subsidiaries and are secured by substantially all of the assets of the Company and its U.S. subsidiaries, subject to customary exceptions. Interest under the Term Loan due 2026 and the Revolving Facility are, at the option of the Company, either at an Alternate Base Rate (“ABR”) plus a spread ranging from 0.75% to 1.50%, or LIBOR plus a spread ranging from 1.75% to 2.50%. With respect to the ABR loans, interest will be payable at the end of each calendar quarter. With respect to the LIBOR loans, interest will be payable at the end of the selected interest period. Additionally, there is a commitment fee payable at the end of each quarter at a rate per annum ranging from 0.200% to 0.275% based on the average daily unused portion of the Revolving Facility, and other customary letter of credit fees. Pursuant to the New Credit Agreement, the interest rate spreads and commitment fees increase or decrease in increments as the Company’s Funded Secured Debt/EBITDA ratio increases or decreases. As of December 31, 2021, both the Term Loan due 2026 and the Revolving Facility are subject to LIBOR of 0.099% plus a spread of 1.75% per annum. In June 2021, the Company made a payment of $25.0 million to the outstanding balance of the Revolving Facility and has an unused commitment balance of $25.0 million under the Revolving Facility at December 31, 2021. Commitment fees were accrued at 0.200% on the unused commitment balance at December 31, 2021. In connection with the issuance of the Term Loan due 2026 and the Revolving Facility, the Company incurred total deferred financing costs of $1.7 million, of which $1.2 million was allocated to the Term Loan due 2026 and $0.5 million was allocated to the Revolving Facility. The deferred financing costs were capitalized as a contra-liability against the principal balance of the loans and are amortized as interest expense using the effective interest method. Unamortized deferred financing costs were $1.4 million as of December 31, 2021. As of December 31, 2021, the weighted average effective interest rate on the Company’s outstanding borrowings was 2.15%. The New Credit Agreement contains a maximum total net leverage ratio financial covenant and a minimum fixed charge coverage ratio financial covenant that are tested quarterly. The maximum total net leverage ratio is 3.5 to 1.0 for periods on or prior to December 31, 2022, and then decreases to 3.0 to 1.0 after December 31, 2022. The minimum fixed charge coverage ratio is 1.25 to 1.0. As of December 31, 2021, the Company was in compliance with all required covenants under the New Credit Agreement. Principal Maturities of Debt Principal maturities of debt outstanding as of December 31, 2021 are as follows: (in thousands) 2022 $ 3,125 2023 5,469 2024 6,250 2025 6,250 2026 126,562 Total $ 147,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1</t>
        </is>
      </c>
    </row>
    <row r="3">
      <c r="A3" s="3" t="inlineStr">
        <is>
          <t>Business Combinations [Abstract]</t>
        </is>
      </c>
    </row>
    <row r="4">
      <c r="A4" s="4" t="inlineStr">
        <is>
          <t>Contingent Consider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6—Contingent Consideration for additional inform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capital as a reduction of proceeds. In addition, the Company incurred $9.1 million in transaction bonuses paid to key employees and directors and $2.2 million in non-cash share-based compensation expense due to the accelerated vesting of Open Lending, LLC’s legacy share-based compensation plan. The transaction bonuses and the accelerated share-based compensation expense are included in general and administrative expense on the Company’s consolidated statement of operations and comprehensive income (loss) for the year ended December 31, 2020. See Note 8—Share-Based Compens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a portion of the Nebula sponsors' shares were subject to transfer restriction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s thereon. The Lock-up Shares would b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2) the VWAP was greater than or equal to $14.00 over any 20 trading days within any 30-trading day period prior to or as of the 30th month of the Closing; and 3) the VWAP was greater than or equal to $16.00 over any 20 trading days within any 30-trading day period prior to or as of the 42nd month of the Closing; In connection with the Business Combination, certain Nebula equityholders would be able to receive up to 1,250,000 earn-out shares of common stock (the “Earn-out Consideration”) contingent upon achieving certain market share price milestones within a period of 30 months post Business Combination. The Company would issue 625,000 shares of common stock when each of the following conditions is met, respectively: 1) the VWAP was greater than or equal to $12.00 over any 20 trading days within any 30-trading day period prior to or as of the 24th month of the Closing; and 2) the VWAP was greater than or equal to $14.00 over any 20 trading days within any 30-trading day period prior to or as of the 30th month of the Closing; The Contingency Consideration and the Earn-out Consideration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cy Consideration shares and 625,000 Earn-out Consideration shares. On July 15, 2020, the daily VWAP of the Company’s common stock had been greater than $14.00 per share for 20 trading days within a 30-trading day period, which triggered the vesting of an additional 7,500,000 Contingency Consideration shares and 625,000 Earn-out Consideration shares. On August 11, 2020, the daily VWAP of the Company’s common stock had been greater than $16.00 per share for 20 trading days within a 30-trading day period, which triggered the vesting of an additional 7,500,000 Contingency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n connection with these milestone achievements.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liability related to contingent consideration during the year ended December 31, 2020 follows: (in thousands) Fair value at June 10, 2020 $ 347,089 Change in fair value 131,932 Reclassification of shares to equity (479,021) Fair value at December 31, 2020 $ — Upon inception, the initial estimated fair value of contingent consideration on June 10, 2020 of $347.1 million was recorded as a long-term liability in the Company’s consolidated balance sheet. The increase in contingent consideration fair value of $131.9 million during the year ended December 31, 2020 was recorded as a change in fair value of contingent consideration in the statements of operations and comprehensive income (loss). With the vesting of the contingent consideration shares during the year ended December 31, 2020, the contingent consideration liability was reclassified to equity, and accordingly $0.3 million was recorded to common stock and $478.7 million was recorded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Stockholders’ Equity (Deficit) On June 11, 2020, Open Lending Corporation’s common stock began trading on the Nasdaq under the symbol “LPRO.” Pursuant to the terms of the Amended and Restated Certificate of Incorporation, the Company was authorized for issuance of the following shares and classes of capital stock, each with a par value of $0.01 per share: (i) 550,000,000 shares of common stock; (ii) 10,000,000 shares of preferred stock. Immediately following the Business Combination, there were 91,849,909 shares of common stock with a par value of $0.01, and 9,166,659 warrants outstanding. As discussed in Note 3 — Business Combination , the Company has retroactively adjusted the shares issued and outstanding prior to June 10, 2020 to give effect to the exchange ratio established in the Business Combination Agreement to determine the number of shares of common stock into which they were converted. In connection to the Business Combination, on July 1, 2020, the Company filed a Registration Statement on Form S-1 to register 52,916,659 shares of common stock for the issuance of (i) up to an aggregate of 23,750,000 shares of the Company’s common stock that may be issued as earn-out consideration upon certain triggering events and (ii) 9,166,659 shares of the Company’s common stock that may be issued upon exercise of warrants to purchase common stock at an exercise price of $11.50 per share of common stock, herein referenced as public warrants. Underwritten Public Offering On April 6, 2021, the Company completed an underwritten public offering of 9,000,000 shares of the Company’s common stock at a public offering price of $34.00 per share. All shares were sold by existing stockholders, including Nebula Holdings, LLC and its affiliates, Bregal Sagemount, and certain executive officers of the Company. The selling stockholders also granted the underwriters a 30-day option to purchase up to 1,350,000 additional shares of common stock. The Company did not issue any shares and did not receive any of the proceeds of the offering. On December 14, 2020, the Company completed an underwritten public offering of 9,500,000 shares of the Company’s common stock at a public offering price of $28.00 per share. All shares were sold by existing stockholders, including Nebula Holdings, LLC and its affiliates, Bregal Sagemount and certain executive officers of the Company. The selling stockholders also granted the underwriters a 30-day option to purchase up to 1,425,000 additional shares of common stock. The Company did not sell any shares and did not receive any of the proceeds of the offering. Share Repurchase Pursuant to a Stock Repurchase Agreement, dated as of March 29, 2021, between Open Lending and the selling stockholders named therein, the Company repurchased from the selling stockholders on April 6, 2021 an aggregate number of 612,745 shares of its common stock totaling $20.0 million at the same per share price paid by the underwriters to the selling stockholders in the offering. The $20.0 million stock repurchase was recorded in treasury stock at cost. Pursuant to a Stock Repurchase Agreement, dated as of December 7, 2020, between Open Lending and the selling stockholders, the Company repurchased from the selling stockholders an aggregate number of 1,395,089 shares of the Company’s common stock totaling $37.5 million at the same per share price paid by the underwriters to the selling stockholders in the offering. The $37.5 million stock repurchase was recorded to treasury stock at cost. Common Stock In conjunction with the Business Combination, Nebula obtained commitments from certain investors (collectively, the “PIPE Investors”) to purchase shares of Nebula Class A common stock, which were converted into 20,000,000 Private Investment in Public Entity (“PIPE”) shares for a purchase price of $10.00 per share. Of the 20,000,000 PIPE shares, 11,500,000 shares were held by other institutional investors and 8,500,000 shares were held by Nebula Holdings, LLC and its affiliates. On the Closing Date, the Company had 91,849,909 shares of common stock outstanding, which excluded 3,437,500 shares issued and outstanding that were subject to certain lock-up and forfeiture arrangements pursuant to the Founder Support Agreement, dated as of January 5, 2020 (as amended by that certain Amendment No.1, dated March 18, 2020, and that certain Amendment No.2, dated May 13, 2020), by and among Nebula, ParentCo, Open Lending, LLC, Nebula Holdings, LLC, Adam H. Clammer, James H. Greene, Jr ., Rufina Adams, David Kerko, Frank Kern, James C. Hale and Ronald Lamb. During the year ended December 31, 2020, the Company issued a total of 32,910,776 shares of common stock related to contingent consideration and exercised warrants, released 3,437,500 shares of common stock from lock-up restrictions, and repurchased 1,395,089 shares of common stock during its underwritten offering in December of 2020. As a result of these events, the Company’s outstanding common stock increased from 91,849,909 on the Closing Date to 126,803,096 shares, net of treasury shares, at December 31, 2020. During the year ended December 31, 2021, the Company repurchased 612,745 shares of common stock during its underwritten public offering in April 2021 and issued 22,525 shares of common stock, net of shares withheld for taxes, related to RSUs that vested during 2021. As a result of these events, the Company’s outstanding common stock is 126,212,876 shares, net of treasury shares, at December 31, 2021. Preferred Stock As of December 31, 2019, Open Lending, LLC had 29,058,266 shares of no par value Series A and Series B preferred units outstanding and 21,906,852 shares of redeemable convertible Series C preferred units, all of which were convertible on a 1:1 basis with Open Lending, LLC common units. As a result of their redemption feature, the Series C preferred units were classified as temporary equity outside of Open Lending, LLC's permanent equity and valued at their redemption amount at period end, which was $304.9 million at December 31, 2019. Upon the Closing, the preferred units outstanding were converted into common stock of the Company at the exchange rate established in the Business Combination Agreement, par value $0.01 per share. As of December 31, 2019, the outstanding preferred units of Open Lending, LLC were as follows: Series Units Units Issued Per Unit Aggregate Per Unit (In thousands, except unit and per unit data ) Non-Redeemable Preferred Units A 9,941,227 9,941,227 $ 0.50 $ 4,971 $ 0.25 Non-Redeemable Preferred Units B 19,117,039 19,117,039 $ 0.50 $ 9,559 $ 0.25 Redeemable Preferred Units C 21,906,852 21,906,852 $ 1.83 $ 40,090 $ 1.83 50,965,118 50,965,118 The number of preferred units presented on the the Company’s consolidated balance sheets and consolidated statements of changes in stockholders’ equity (deficit) as of December 31, 2019 has been retroactively restated to reflect conversion to Open Lending Corporation’s common stock as a result of the Business Combination. The rights, preferences and privileges of both the redeemable and non-redeemable preferred units were as follows: Voting Rights Each holder of preferred unit was entitled to the number of votes equal to the number of common units into which each preferred unit is convertible. Non-liquidation Distribution The holders of preferred units were entitled to receive distributions. Such distributions are payable when and if declared by the Board of Directors. The holders of Series C Preferred Units were entitled to receive distributions prior and in preference, to any payment of any distribution to other preferred units and common units. Specifically, the holders of Series C Preferred Units were entitled to receive a preferred return equal to 2.5% per annum, accruing daily, on the Series C Contribution Amount, as defined as the “Preferred Return”, until such time as the holders of Series C Preferred Units receive Preferred Return distributions totaling an aggregate of $100 million. Distributions declared in excess of the Preferred Return for Series C preferred units would be distributed among the holder of preferred units and common units pro rata on an as-converted basis (including the Series C Preferred Units). The distributions declared and paid by the Board of Directors to the preferred unitholders in 2020 and 2019 are provided in the table below. Distributions Non-Redeemable Redeemable Series A Series B Series C (in thousands) For the years ended December 31, 2019 $ 4,813 $ 9,252 $ 11,058 2020 $ 18,098 $ 34,802 $ 40,689 Conversion Each preferred unit was convertible, at the option of the holder, according to a conversion ratio, which was subject to adjustment for dilutive unit issuance. The total number of common units into which the preferred units could be converted was determined by dividing the initial conversion price by the then-applicable conversion price, as shown in the table above. Preferred Units could not be reissued upon conversion to common units. Open Lending, LLC had reserved sufficient common units for issuance upon conversion of preferred units. The Series A and Series B Preferred Units would automatically convert to common units if (1) at any time the Open Lending, LLC effected an underwritten public offering, or (2) on the date upon which 80% of the respective Series A or Series B Preferred Units had been converted to Common Units. The Series C Preferred Units automatically converted into common units at the then-applicable conversion price any time (1) Open Lending, LLC effected an initial public offering with aggregate proceeds of no less than $75 million and the price paid by public was no less than $4.56 per unit, or (2) upon the written election of a Series C Preferred Units majority. Redemption At the election of a Series C Preferred Units majority, as defined, each of the Series C Preferred Units was subject to redemption at a price per unit equal to the greater of (a) the Series C Liquidation Preference Payment (as defined in the below section) and (b) the fair market value of the Class A Common Units into which such Series C Preferred Units was convertible, at any time between June 23, 2020 and December 15, 2021. Series A and Series B Preferred Units were not redeemable by the Company or the holders. The redemption feature caused the Series C Preferred Unit to be classified as temporary equity outside of the Company’s permanent equity. During the year ended December 31, 2020, the redemption rights were removed from the Series C redeemable convertible preferred units upon conversion to Class A common stock as a result of the Business Combination, and as such, the Company no longer has outstanding convertible preferred stock on its balance sheets. Public Warrants Upon the Closing, there were 9,166,659 outstanding public warrants to purchase shares of the Company’s common stock that were issued by Nebula with other consideration prior to the Business Combination. The warrants were set to expire on June 10, 2025, at 5:00 p.m., New York City time, or earlier upon redemption or liquidation. Each whole warrant entitled the holder to purchase one whole share of the Company’s common stock at a price of $11.50 per share, subject to adjustments. The warrants were exercisable 30 days after the completion of the Business Combination. Once the public warrants became exercisable, the Company had the right to redeem the outstanding warrants in whole and not in part at a price of $0.01 per warrant (the “Redemption Price”)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 “ Redemption Right ” ). On September 11, 2020, the Company provided notice of redemption that all public warrants may be exercised by the holders thereof until 5:00 p.m. New York City time on October 13, 2020 (the “ Redemption Date ” ). Any public warrants that remained unexercised following 5:00 p.m. New York City time on October 13, 2020 would no longer be exercisable and would be redeemed by the Company at the Redemption Price. During the year ended December 31, 2020, 9,160,776 public warrants were exercised by the holders, from which the Company received $105.3 million in cash proceeds. Dividend Any decision to declare and pay dividends in the future will be made at the sole discretion of Open Lending Corporation’s Board of Directors and will depend on, among other things, results of operations, cash requirements, financial condition, contractual restrictions and other factors that Open Lending Corporation’s Board of Directors may deem relevant. In addition, the Company’s ability to pay dividends will be limited by covenants in it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Class B Common Unit Incentive Plan (the “Class B Plan”) Prior to the Business Combination, commencing in 2013, the Board of Managers of Open Lending, LLC approved the Class B Unit Incentive Plan (the “Class B Plan”), which was a form of long-term compensation that provided for the issuance of ownership shares to service providers for purposes of retaining them and enabling such individuals to participate in the long-term growth and financial success of Open Lending, LLC. As a result of the Business Combination, the Board of Managers approved an acceleration of the awards granted in connection with the Class B Plan, to allow accelerated vesting of the units at the consummation of the Business Combination. On the date of the Closing, the Class B common units were converted into shares of Company common stock utilizing the exchange ratio established in the Business Combination Agreement, and the accelerated vesting of 571,983 awards resulted in $2.2 million of non-cash share-based compensation expense recorded to general and administrative expense during the year ended December 31, 2020. 2020 Stock Option and Incentive Plan (the “2020 Plan”) Prior to the Closing on June 9, 2020, Nebula’s stockholders approved the 2020 Plan. The 2020 Plan provides for the grant of stock options, stock appreciation rights, restricted stock units and other stock or cash-based awards. The Company initially reserved 9,693,750, approximately 10% of its common stock outstanding upon the Closing, as the “Initial Limit” for the issuance of awards under the 2020 Plan. The 2020 Plan provides that the number of shares reserved and available for issuance under the plan will automatically increase each January 1, beginning on January 1, 2021, by 4% of the outstanding number of shares of the Company’s common stock on the immediately preceding December 31, or the “Annual Increase.” This limit is subject to adjustment in the event of a stock split, stock dividend or other change in the Company’s capitalization. As of December 31, 2021, the shares available for issuance under the 2020 Plan are 14,208,723, which includes the 4% annual increase in 2021 less RSUs, PSUs and stock options granted under the 2020 Plan. Share-based compensation expense recorded for each type of award is as follows: Year Ended December 31, 2021 2020 2019 (in thousands) Time-Based Restricted Stock Units $ 1,934 $ 148 $ — Performance-Based Restricted Stock Units 1,122 — — Stock Options 759 5 — Class B Common Units — 2,675 1,984 Total share-based compensation expense $ 3,815 $ 2,828 $ 1,984 During the years ended December 31, 2021, 2020 and 2019,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nd comprehensive income (loss) as follows: Year Ended December 31, 2021 2020 2019 (in thousands) General and administrative $ 3,102 $ 2,578 $ 1,798 Selling and marketing 366 81 62 Research and development 217 46 24 Cost of services 130 123 100 Total $ 3,815 $ 2,828 $ 1,984 Time-Based Restricted Stock Units RSUs represent the right to receive shares of common stock at the end of the vesting period in an amount equal to the number of RSUs that vest. RSUs are subject to restrictions on transfer and are generally subject to a risk of forfeiture if the award recipient ceases providing services to the Company prior to the lapse of the restriction. The fair value used to calculate share-based compensation expense of such RSUs was determined using the closing price on the date of grant applied to the total number of shares that were anticipated to fully vest based on schedules as set forth in the respective award agreements, generally over four years. The following table summarizes the RSU activity for the year end December 31, 2021: Time-Based Number of Awards Weighted Average Fair Value at Grant Date Unvested as of December 31, 2020 109,920 $ 28.20 Granted 153,594 38.72 Vested (31,889) 28.20 Unvested as of December 31, 2021 231,625 $ 35.17 The total fair value of the RSUs that vested during 2021 was $1.1 million. There were no RSUs that vested in 2020. Stock Options The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 December 31, 2021: Stock Options Number of Awards Weighted Average Exercise Price Weighted Average Contractual Term (Years) Outstanding as of December 31, 2020 199,764 $ 33.56 Forfeited (5,416) 33.56 Outstanding as of December 31, 2021 194,348 $ 33.56 8.98 Exercisable at December 31, 2021 48,946 $ 33.56 8.91 The intrinsic value of stock options was $0 and $0.3 million at December 31, 2021 and 2020, respectively. There were no stock options outstanding as of December 31, 2019. The Company estimated the fair value of each stock option on the date of grant using a Black–Scholes option-pricing model, applying the following assumptions: Grant date 12/30/2020 Strike price $33.56 Expected life (a) 6.25 Weighted average time to vest (b) 2.50 Expected dividend yield (c) — Expected volatility rate (d) 50.00% Risk-free interest rate (e) 0.55% Weighted average option grant date fair value $15.51 (a) The expected life was estimated using the “Simplified Method” which utilizes the midpoint between the vesting date and the end of the contractual term. The Company used the simplified method due to the lack of sufficient historical exercise data to provide a reasonable basis upon which to otherwise estimate the expected life of the stock options. (b) The weighted average time to vest was calculated using the “Simplified Method” by applying 25% to each vesting year. (c) At the grant date, no dividends were expected to be paid over the contractual term of the stock options granted, based on the Company's dividend policy, resulting in the use of a zero dividend rate. (d) The expected volatility rate was based on the average of implied and observed historical volatility of comparable companies. (e) The risk-free interest rate was interpolated from the five-year and seven-year Constant Maturity Treasury rate published by the United States Treasury as of the date of the grant. Performance-Based Restricted Stock Units PSUs were granted with a three-year performance period. The terms and conditions of the PSUs allow for vesting of the awards ranging between forfeiture and 100% of target. PSUs represent the right to receive shares of common stock at the end of the vesting period in an amount equal to the number of PSUs that vest. PSUs are subject to restrictions on transfer and are generally subject to a risk of forfeiture if the award recipient ceases providing services to the Company prior to the lapse of the restriction. The following table summarizes the PSU activity for the year ended December 31, 2021: Performance-Based Number of Awards Weighted Average Fair Value at Grant Date Unvested as of December 31, 2020 — $ — Granted 99,289 33.44 Unvested as of December 31, 2021 99,289 $ 33.44 The following table reflects the future stock-based compensation expense to be recorded for the share-based compensation awards that were outstanding at December 31, 2021 was as follows: Unrecognized Expense Weighted Average Amortization Period (in thousands) Time-Based Restricted Stock Units $ 6,953 3.09 Stock Options 2,252 3.00 Performance-Based Restricted Stock Units 2,220 2.00 Total unrecognized share-based compensation expense $ 11,425 2.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Pursuant to the Restated and Amended Certificate of Incorporation and as a result of the reverse recapitalization, the Company has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potentially dilutive common shares outstanding during the period using the applicable methods. The potentially dilutive common shares during the year ended December 31, 2021 include unvested stock options and time-based restricted stock units. The potentially dilutive common shares during the year ended December 31, 2021 do not include performance-based restricted stock units containing unmet performance conditions. The potentially dilutive common shares are included in the calculation of diluted net income (loss) per share only when their effect is dilutive. The following table sets forth the computation of basic and diluted net income (loss) per share attributable to common stockholders for the years ended December 31, 2021, 2020 and 2019: Year Ended December 31, 2021 2020 2019 (in thousands, except shares and per share data) Basic net income (loss) per share: Numerator Net income (loss) $ 146,082 $ (97,564) $ 62,544 Preferred distribution to redeemable convertible Series C preferred units — (40,689) (11,058) Non-cash adjustments to redemption amount of the redeemable convertible Series C preferred units — 47,537 (163,425) Net income (loss) attributable to common stockholders $ 146,082 $ (90,716) $ (111,939) Denominator Weighted-average common shares 126,354,597 82,908,772 37,631,052 Basic net income (loss) per share attributable to common stockholders $ 1.16 $ (1.09) $ (2.97) Diluted net income (loss) per share: Numerator Net income (loss) attributable to common stockholders $ 146,082 $ (90,716) $ (111,939) Denominator Basic weighted average common shares 126,354,597 82,908,772 37,631,052 Dilutive effect of outstanding Time-Based Restricted Stock Units 35,838 — — Diluted weighted average common shares 126,390,435 82,908,772 37,631,052 Diluted net income (loss) per share attributable to common stockholders $ 1.16 $ (1.09) $ (2.97) The following potentially dilutive outstanding securities for the years ended December 31, 2021, 2020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s: Year Ended December 31, 2021 2020 2019 Unvested and not exercised Stock Options 194,348 — — Unvested Time-Based Restricted Stock Units 150,000 — — Unvested Performance-Based Restricted Stock Units 99,289 — — Redeemable public warrants — 836,474 — Contingency consideration — 3,018,699 — Retroactively restated redeemable convertible Series C preferred units — 6,281,025 14,278,603 Total 443,637 10,136,198 14,278,603 The Company’s pre-merger LLC membership structure included several different types of LLC interests including ownership interests and profits interests. The Company analyzed the calculation of earnings per unit by using the two-class method for the year ended December 31, 2019 and determined that it resulted in values that would not be comparable to the same periods in 2021 and 2020 and therefore not meaningful to the users of these consolidated financial statements. As a result, Open Lending, LLC’s net income (loss) per share information has not been presented for an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Fair Value Hierarchy The following table presents the placement in the fair value hierarchy of the Company’s debt, net of deferred financing costs at December 31, 2021 and 2020: Carrying value Fair value measurement at December 31, 2021 Level 1 Level 2 Level 3 (in thousands) Liabilities: Debt at fair value $ 146,260 $ — $ 146,260 $ — Total $ 146,260 $ — $ 146,260 $ — Carrying value Fair value measurement at December 31, 2020 Level 1 Level 2 Level 3 (in thousands) Liabilities: Debt at fair value $ 157,747 $ — $ 157,747 $ — Total $ 157,747 $ — $ 157,747 $ — The carrying amount of the Company’s debt approximates its fair value due to its variable interest rate that is tied to the current LIBOR plus an applicable spread. The Company’s accounting policy is to recognize transfers between levels of the fair value hierarchy on the date of the event or change in circumstances that caused the transfer. There were no transfers into or out of any level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determines if an arrangement is a lease, or contains a lease, at the inception of the arrangement and evaluates whether the lease is an operating lease or a finance lease at the commencement date. The Company recognizes ROU lease assets and lease liabilities for operating and finance leases with initial terms greater than 12 months. Lease liabilities are calculated as the present value of fixed payments not yet paid at the measurement date and variable lease payments which are not based on an index or a rate, such as common area maintenance fees, taxes and insurance, are expensed as incurred. ROU assets represent the Company’s right to use an asset for the lease term, while lease liabilities represent the Company’s obligation to make lease payments. The ROU assets for operating and finance leases and liabilities are recognized based on the present value of fixed lease payments over the lease term at the lease commencement date. Since the interest rate implicit in the Company’s leases is not readily determinable, the Company uses its incremental borrowing rate, which is estimated as the interest rate paid to borrow on a collateralized basis over a similar term, to determine the present value of lease payments. Operating lease ROU assets are recognized net of any lease prepayments and incentives. Operating lease expense is recognized on a straight-line basis over the lease term. The Company has one real estate lease associated with its corporate headquarters which commenced on September 1, 2020. The lease agreement provides a 60 month lease term extension option which the Company is not reasonably certain to exercise as of December 31, 2021. The lease agreement has lease and non-lease components that are accounted for as a single lease component. For the years ended December 31, 2021 and 2020, the Company recorded the following lease expenses: Year Ended December 31, 2021 2020 (in thousands) Operating lease expense $ 953 $ 640 Variable lease payment 455 289 Total lease expense $ 1,408 $ 929 Additional information related to the operating lease for the period the Company adopted ASC 842 is as follows: Year Ended December 31, 2021 2020 (in thousands) Operating cash outflows from operating leases $ 774 $ 828 Operating lease ROU assets obtained in exchange for new lease liabilities — 5,362 Weighted-average remaining lease term – operating lease (in years) 7.08 8.08 Weighted-average discount rate – operating lease 7.72 % 7.72 % The balance of the Company’s operating lease ROU asset and operating lease liability is summarized below. The current and non-current lease liabilities are reflected in other current liabilities December 31, 2021 December 31, 2020 (in thousands) Operating lease right-of-use asset $ 5,911 $ 5,911 Accumulated amortization (722) (178) Operating lease right-of-use assets, net $ 5,189 $ 5,733 Current operating lease liability $ 495 $ 364 Non-current operating lease liability 4,643 5,138 Total operating lease liability $ 5,138 $ 5,502 The maturity of the Company’s lease liability is as follows: At December 31, 2021 (in thousands) 2022 $ 869 2023 894 2024 920 2025 945 2026 970 Thereafter 2,103 Total undiscounted liabilities 6,701 Less: Interest 1,563 Present value of lease liabilities $ 5,138 Contingencies As of December 31, 2021, the Company is not involved in any claim, proceeding or litigation which may be deemed to have a material adverse effect on the Company’s consolidated financial statements taken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ursuant to a Stock Repurchase Agreement, dated as of March 29, 2021, between Open Lending and the selling stockholders, the Company repurchased from the selling stockholders on April 6, 2021 an aggregate number of 612,745 shares of its common stock totaling $20.0 million at the same per share price paid by the underwriters to the selling stockholders in the offering. The $20.0 million stock repurchase was recorded in treasury stock at cost in April of 2021. During the year ended December 31, 2021, the Company made cash payments to certain related parties totaling $18.5 million in connection with the early termination and settlement of the TRA, as discussed in Note 15—Tax Receivable Agreement . Pursuant to a Stock Repurchase Agreement, dated as of December 7, 2020, between Open Lending and the selling stockholders, as part of the underwritten public offering as described above, the Company repurchased from the selling stockholders an aggregate number of 1,395,089 shares of the Company’s common stock totaling $37.5 million, at the same per share price paid by the underwriters to the selling stockholders in the offering. On March 25, 2020, Ross Jessup, the CEO, borrowed $6.0 million from Open Lending, LLC in accordance with the promissory note in place and the loan was paid in full by Mr. Jessup on March 30, 2020, with proceeds received as result of the non-liquidating distribution paid by Open Lending, LLC to its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The Company has a 401(k)-profit sharing plan (the “401(k) Plan”) for the benefit of all employees who have attained the age of 21 years old and have completed 60 days of service. Eligible employees may contribute to the 401(k) Plan subject to certain limitations. Under the provisions of the 401(k) Plan, the Company will make a safe harbor non-elective contribution equal to 3% of each participant’s compensation and may make discretionary matching contributions, as well as profit sharing contributions, as determined by management. The Company made profit sharing c ontributions of $33.6 thousand in 2019. There were no such contributions made in 2021 and 2020. The Company made safe harbor non-elective contributions of $0.5 million, $0.4 million and $0.3 million to the 401(k) Plan during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During the years ended December 31, 2021, 2020 and 2019, the Company recognized income tax expense (benefit) of $45.1 million, $6.6 million and $(30.0) thousand resulting in effective tax rates of 23.6%, (7.2)% and (0.1)%, respectively. The Company’s income tax expense for the years ended December 31, 2021 differs from amounts computed by applying the U.S. federal statutory tax rate of 21% primarily due to the impact of state income taxes and the gain associated with the extinguishment of the TRA liability. The Company’s income tax expense for the year ended December 31, 2020 differs from amounts computed by applying the U.S. federal statutory tax rate of 21% primarily due to the impact of the change in fair value of the carrying amount of the contingent consideration being recorded in the Company’s statements of operations and comprehensive income (loss). The Company’s income tax expense for the year ended December 31, 2019 differs from amounts computed by applying the U.S. federal statutory tax rate of 21% primarily due to the flow-thru entity structure prior to the Business Combination. Net deferred tax assets totaling $89.9 million were recorded as of June 10, 2020 in relation to the Business Combination, of which $88.1 million was recorded to the tax receivable agreement liability on the Company’s consolidated balance sheets to reflect the Company’s estimated liability associated with the TRA, dated June 10, 2020, by and among Nebula, the Blocker, Blocker’s sole shareholder, and Open Lending, LLC and the excess amount of $1.9 million was recorded to additional paid-in capital. The liability for the TRA and related deferred tax assets were $92.4 million and $104.9 million, respectively, as of December 31, 2020. As of December 31, 2021, the Company’s TRA liability has been settled as described in Note 15—Tax Receivable Agreement . The components of the Company’s income tax expense (benefit) attributable to operations are as follows: Year Ended December 31, 2021 2020 2019 (in thousands) Current tax expense (benefit) Federal $ 19,537 $ 1,234 $ — State 5,494 605 (30) Deferred tax expense (benefit) Federal 16,098 7,463 — State 3,957 (2,729) — Income tax expense (benefit) $ 45,086 $ 6,573 $ (30) The Company’s income tax expense (benefit) attributable to operations differs from the expected tax benefit amount computed by applying the statutory federal income tax rate to income before taxes is as follows: Year Ended December 31, 2021 2020 2019 Income tax at the statutory rate 21.0 % 21.0 % 21.0 % State income taxes 3.7 % 1.9 % (0.1) % Income not subject to federal taxes — % — % (21.0) % Gain on extinguishment of TRA (1.0) % — % — % Contingent consideration — % (30.5) % — % Other (0.1) % 0.4 % — % Income tax expense (benefit) effective rate 23.6 % (7.2) % (0.1) % The components of the Company’s deferred tax assets and liabilities are as follows: Year Ended December 31, 2021 2020 (in thousands) Deferred tax assets Amortizable intangible assets $ 88,705 $ 103,247 Operating lease liability 1,313 1,394 Accrued expenses 307 190 Property and equipment — 24 Other 131 56 Total deferred tax assets $ 90,456 $ 104,911 Deferred tax liabilities Contract assets (22,923) (18,218) Operating lease asset (1,326) (1,453) Property and equipment (694) — Other (10) (22) Total deferred tax liabilities $ (24,953) $ (19,693) Deferred tax asset, net $ 65,503 $ 85,218 *Certain prior year deferred tax component amounts have been reclassified to conform to the current year presentation. As of December 31, 2021, the Company has assessed whether it is more likely than not that the Company’s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December 31, 2021. On March 27, 2020, the President of the United States signed into law the Coronavirus Aid, Relief and Economic Security Act (“CARES Act”), an economic stimulus package in response to the COVID-19 pandemic. The CARES Act contains several corporate income tax provisions intended to provide relief to taxpayers, most substantial of which relate to temporary net operating loss (“NOL”) carryback periods, temporary reductions in the limitation of business interest expense deductions, employee retention tax credits, and payroll tax relief, among other changes. As of December 31, 2021, the Company expects to benefit from the five-year NOL carryback provisions. The Company will carryback $7.8 million gross Federal NOL generated in the short tax period before the Business Combination of which $5.5 million of the total Federal NOL will be carried back to years when the tax rate was 34%. These expected tax benefits have been accounted for as direct entries to stockholders’ equity as they relate to transaction costs from the Company’s recapitalization transactions. The Company has evaluated the aggregate exposure for uncertain tax positions for all open tax years and concluded that the Company and its predecessor have no material uncertain tax positions as of December 31, 2021 or for any open tax years. When applicable, tax penalties and interest are recognized within general and administrative expenses in the consolidated statements of operations and comprehensive income (loss). The Company has not recorded any penalties or interest related to uncertain tax positions as of December 31, 2021 or for any open tax years. The Company files federal and state income tax returns and some of these returns remain open for examination. The Company’s earliest open years in its key jurisdictions are as follows: U.S. Federal 2016 State of Illinois 2020 State of New York 2017 State of Texas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1</t>
        </is>
      </c>
    </row>
    <row r="3">
      <c r="A3" s="3" t="inlineStr">
        <is>
          <t>Tax Receivable Agreement [Abstract]</t>
        </is>
      </c>
    </row>
    <row r="4">
      <c r="A4" s="4" t="inlineStr">
        <is>
          <t>Tax Receivable Agreement</t>
        </is>
      </c>
      <c r="B4" s="4" t="inlineStr">
        <is>
          <t>Tax Receivable Agreement In connection with the Business Combination, the Company entered into the TRA. The TRA generally provides for the payment by the Company to the Open Lending LLC unitholders and Blocker’s sole shareholder (the “TRA holders”), as applicable, of 85% of the net cash savings, if any, in U.S. federal, state and local income tax that the Company actually realizes (or is deemed to realize in certain circumstances) in periods after the Closing as a result of: (i) certain tax attributes of Blocker and/or Open Lending, LLC that existed prior to the Business Combination and were attributable to the Blocker; (ii) certain increases in the tax basis of Open Lending, LLC’s assets resulting from the Transactions; (iii) imputed interest deemed to be paid by the Company as a result of payments the Company makes under the TRA; and (iv) certain increases in tax basis resulting from payments the Company makes under the TRA. The Company would retain the benefit of the remaining 15% of these cash savings. The liability for the TRA was $92.4 million as of December 31, 2020, which is shown as tax receivable agreement liability on the Company’s consolidated balance sheets. For the year ending December 31, 2020, other income (expense) includes a $(4.3) million non-cash charge related to a change in the measurement of the Company’s TRA liability as a result of changes in its blended state tax rate. The Company entered into Amendment No. 1 (the “Amendment”) to the TRA effective April 9, 2021. The Amendment provides that in lieu of early termination payments, the TRA holders are instead entitled to payments equal to 40% of all Tax Benefit Payments (all definitions used herein and otherwise not defined herein shall have the meanings set forth in the Amendment) other than any Actual Interest Amounts that would be required to be paid by the Company under the TRA, using certain valuation. The Amendment provides the Company with the right to terminate and settle all present and future obligations under the TRA with a single payment by the Company to the TRA holders of $36.9 million (the “Early Termination Right”). Absent the Amendment and the exercise of the Early Termination Right, the Company anticipated making TRA payments totaling $92.4 million, undiscounted, over the life of the TRA. On April 12, 2021, an independent committee of disinterested members of the Board of Directors approved the Company’s decision to exercise the Early Termination Right. With the early settlement of the TRA, the Company recognized a gain of $55.4 million, which is included in gain on extinguishment of tax receivable agreement on the Company’s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have been reclassified to conform to the Company’s December 31, 2021 consolidated balance sheets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was primarily based on the evaluation of the following facts and circumstances: • the pre-combination unitholders of Open Lending, LLC held the majority of voting rights in the Company; • the pre-combination unitholders of Open Lending, LLC had the right to appoint the majority of the directors of the Company; • senior management of Open Lending, LLC became the senior management of the Company; and • operations of Open Lending, LLC comprise the ongoing operations of the Company.</t>
        </is>
      </c>
    </row>
    <row r="5">
      <c r="A5" s="4" t="inlineStr">
        <is>
          <t>Coronavirus outbreak</t>
        </is>
      </c>
      <c r="B5" s="4" t="inlineStr">
        <is>
          <t>COVID-19 The COVID-19 pandemic continues to create uncertainty regarding the U.S. and global economies and the Company’s operating results, financial condition and cash flows. The extent of the impact of the COVID-19 pandemic on the Company’s operational and financial performance depends on certain developments, including the duration and continued spread of variants of COVID-19; the impact on the Company’s revenues, which are generated with automobile lenders and insurance company partners and driven by consumer demand for automobiles and automotive loans; extended closures of businesses, the effectiveness of the vaccine distribution program and the vaccines themselves; supply chain disruptions caused by the COVID-19 pandemic; unemployment levels and the overall impact on the Company’s customer behavior, all of which are uncertain and cannot be predicted. The Company is diligently working to ensure that it can continue to operate with minimal disruption, mitigate the impact of the pandemic on its employees’ health and safety, and address potential business interruptions on itself and its customers. The Company believes that the COVID-19 pandemic, the mitigation efforts and the resulting economic impact have had, and may continue to have, an overall adverse effect on its business, results of operations and financial condition. The Company saw a reduction in loan applications and certified loans throughout the majority of 2020. As consumers and lenders have adjusted to the pandemic, application and certification levels have increased in 2021. Lenders’ forbearance programs, government stimulus packages, extended unemployment benefits and other government assistance have resulted in a reduction in expected defaults since the onset of the pandemic. As these programs end, defaults may increase. The potential increase in defaults may impact revenues and subsequent recovery as the automotive finance industry and overall economy recover. The Company continues to closely monitor the current macro environment, particularly monetary and fiscal policies.</t>
        </is>
      </c>
    </row>
    <row r="6">
      <c r="A6" s="4" t="inlineStr">
        <is>
          <t>Use of estimates and judgements</t>
        </is>
      </c>
      <c r="B6" s="4" t="inlineStr">
        <is>
          <t xml:space="preserve">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Some significant items subject to such estimates and assumptions include, but are not limited to, profit share revenue recognition and the corresponding impact on contract asset, the recognition of the valuations of share-based compensation arrangements, valuation of contingent consideration, and assessing the realizability of deferred tax assets. These estimates, although based on actual historical trend and modeling, may potentially show significant variances over time. In connection with the estimation of profit share revenue recognition and the related contract asset under Accounting Standards Update (“ASU”) 2014-9, Revenue from Contracts with Customers (Topic 606) (“ASC 606”), the Company use forecasts of loan-level earned premium and insurance claim payments. These forecasts are driven by the projection of loan defaults, prepayments and default severity rates. These assumptions are based on the Company’s observations of the historical behavior for loans with similar risk characteristics. The assumptions also take into consideration the forecast adjustments under various macroeconomic conditions, including the potential impact from the COVID-19 pandemic, and the current mix of the underlying portfolio of the Company’s insurance partners. As the Company closely monitors the development of the pandemic and its ongoing impact on Open Lending's business, management has </t>
        </is>
      </c>
    </row>
    <row r="7">
      <c r="A7" s="4" t="inlineStr">
        <is>
          <t>Income taxes</t>
        </is>
      </c>
      <c r="B7"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and is recognized within general and administrative expenses within the consolidated statements of operations and comprehensive income (loss).</t>
        </is>
      </c>
    </row>
    <row r="8">
      <c r="A8" s="4" t="inlineStr">
        <is>
          <t>Cash and cash equivalents</t>
        </is>
      </c>
      <c r="B8" s="4" t="inlineStr">
        <is>
          <t>Cash and cash equivalentsCash and cash equivalents consists of cash held in checking and savings accounts. The Company considers all highly liquid investments with original or remaining maturities of three months or less at the date of purchase to be cash equivalents. The Company determines the appropriate classification of the Company’s cash and cash equivalents at the time of purchase.</t>
        </is>
      </c>
    </row>
    <row r="9">
      <c r="A9" s="4" t="inlineStr">
        <is>
          <t>Restricted cash</t>
        </is>
      </c>
      <c r="B9" s="4" t="inlineStr">
        <is>
          <t>Restricted cashRestricted cash relates to deposits held in a financial institution for the processing of automated clearing house transactions and funds held on behalf of insurance partners to settle insurance claims. As a third-party administrator of insurance claims and refund adjudication, the Company collects funds from insurance partners which are intended to be used to settle insurance claims and process funds on behalf of the insurance partners.</t>
        </is>
      </c>
    </row>
    <row r="10">
      <c r="A10" s="4" t="inlineStr">
        <is>
          <t>Accounts receivable</t>
        </is>
      </c>
      <c r="B10" s="4" t="inlineStr">
        <is>
          <t>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in the month the service is provided and for the monthly installment fee over 12 months. Amounts collected on trade accounts receivable are included in net cash provided by operating activities in the consolidated statement of cash flows. Effective January 1, 2021, the Company adopted the provisions of ASU 2016-13, Financial Instruments – Credit Losses (Topic 326): Measurement of Credit Losses on Financial Instruments, which codifies the requirements of ASC 326-20 – Credit Losses (“CECL”), and as such, the Company maintains an allowance for expected credit losses on its accounts receivable. This allowance i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credit quality of the customer base, and age of the receivables both individually and in the aggregate. Since receivables are generally paid within 30 days from billing, changes to economic conditions are not expected to have significant impact on the Company’s estimate of expected credit losses.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receivables could be further adjusted. The Company does not have any material account receivable balances that are past due and has not written off any balance in its accounts receivable portfolio for the periods presented. At December 31, 2020, there was no allowance for doubtful accounts. Refer to Note 2— Sum mary of Significant Accounting and Reporting Policies— Recently adopted new accounting standards</t>
        </is>
      </c>
    </row>
    <row r="11">
      <c r="A11" s="4" t="inlineStr">
        <is>
          <t>Contract Assets and Revenue recognition</t>
        </is>
      </c>
      <c r="B11" s="4" t="inlineStr">
        <is>
          <t>Contract Assets Contract assets for program fees are increased by recognized and unbilled program fee revenues related to monthly pay arrangements. Once the monthly pay arrangement’s program fees for the current month are due, they are reclassified from contract assets and recognized as accounts receivable. Contract assets for profit share and claims administration fees (“TPA fees”) are increased for recognized profit share revenue and TPA fees and are decreased by payments which are received from insurance carriers within 60 days after month end. The payments are reported in the net cash provided by operating activities section of the consolidated statement of cash flows. Refer to Note 4—Contract Assets for additional information. Effective January 1, 2021, the Company adopted CECL, and as such, the Company maintains an allowance for expected credit losses on its contract assets. This allowance i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contract asset balances that are past due and has not written off any balance in its contract asset portfolio for the periods presented. The Company’s revenue is derived from program fees from lending institutions, profit share on the production of insurance contracts for third party insurance carriers and claims administration service fees for those same insurance carriers. The Company disaggregates revenues by revenue source (i.e., program fee, profit share and claims administration and other service fees), and the level of disaggregation is presented in the consolidated statements of operations and comprehensive income (los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but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processed loans are paid through 12 month financing arrangements. Profit Share Revenue . Profit share is derived from the Company’s agency relationship with third-party insurance providers whereby it facilitates the underwriting and issuance of credit default insurance for its lender customers through the contracted third-party insurance providers. The Company fulfills its performance obligation upon placement of the insurance, and the Company recognizes profit share based on the amount of cash flows it expects to receive from the insurance company over the term of the underlying insured loan. These forecasts are driven by the projection of loan defaults, prepayments and severity rates. These assumptions are based on the Company’s observations of the historical behavior for loans with similar risk characteristics. The assumptions also take consideration of the forecast adjustments under various macroeconomic conditions and the current mix of the underlying portfolio of the Company’s insurance partners. To the extent these assumptions change, the Company’s profit share revenue is adjusted. In accordance with ASC 606, at the time of the placement of a policy by an insurance company, the Company estimates the variable consideration based on undiscounted expected future profit share to be received from the insurance carriers. The Company applies economic stress factors in the Company’s forecast to constrain its estimation of future profit share revenue to an amount reflecting the Company’s belief that a significant reversal in the cumulative amount of revenue is not probable of occurring when the uncertainty is resolved.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carrier.</t>
        </is>
      </c>
    </row>
    <row r="12">
      <c r="A12" s="4" t="inlineStr">
        <is>
          <t>Property and equipment</t>
        </is>
      </c>
      <c r="B12" s="4" t="inlineStr">
        <is>
          <t>Property and equipment The Company’s property and equipment balance primarily consists of computer software developed for internal use, furniture, fixtures and equipment used in the normal course of business, as well as leasehold improvements. Property and equipment acquired by the Company are recorded at cost, less accumulated depreciation, and impairment losses, if any. Major additions and improvements are capitalized while maintenance and repairs that do not improve or extend the useful life of the respective asset are expensed as incurred. Depreciation expense was $0.8 million, $0.3 million and $0.1 million for the years ended December 31, 2021, 2020 and 2019, respectively, and is recognized within general and administrative expenses within the consolidated statements of operations and comprehensive income and is calculated using the straight-line method based on the estimated useful lives of the assets. The estimated useful lives of property and equipment ranges from three Leasehold improvements are amortized over the shorter of the lease term or the estimated useful lives of the assets.</t>
        </is>
      </c>
    </row>
    <row r="13">
      <c r="A13" s="4" t="inlineStr">
        <is>
          <t>Fair value measurements</t>
        </is>
      </c>
      <c r="B13"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i.e., as prices) or indirectly (i.e., derived from prices),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4">
      <c r="A14" s="4" t="inlineStr">
        <is>
          <t>Research and development costs</t>
        </is>
      </c>
      <c r="B14" s="4" t="inlineStr">
        <is>
          <t>Research and development costsResearch and development costs consist primarily of compensation and benefits of employees engaged in the ongoing development the Company’s lending enablement platform for the automotive finance market.</t>
        </is>
      </c>
    </row>
    <row r="15">
      <c r="A15" s="4" t="inlineStr">
        <is>
          <t>Deferred financing costs</t>
        </is>
      </c>
      <c r="B15" s="4" t="inlineStr">
        <is>
          <t>Deferred financing costsDeferred financing costs incurred in connection with the issuance of debt are capitalized and amortized to interest expense in accordance with the related debt agreement. Deferred financing costs are included as a reduction in long-term debt, net of deferred financing costs in the accompanying consolidated balance sheets.</t>
        </is>
      </c>
    </row>
    <row r="16">
      <c r="A16" s="4" t="inlineStr">
        <is>
          <t>Share-based compensation</t>
        </is>
      </c>
      <c r="B16" s="4" t="inlineStr">
        <is>
          <t xml:space="preserve">Share-based compensation The Company uses the grant date fair value of time-based restricted stock units (“RSUs”) and PSUs and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was estimated using the “Simplified Method” that utilizes the midpoint between the vesting date and the end of the contractual term. The risk-free interest rate assumption is based on observed interest rates appropriate for the terms of awards . The expected volatility was based on the average of implied and observed historical volatility of comparable companies as we do not have enough history as a public company. Changes in these assumptions can materially affect the estimate of the awards fair value. The Company expects to issue shares upon stock options exercise from treasury stock. </t>
        </is>
      </c>
    </row>
    <row r="17">
      <c r="A17" s="4" t="inlineStr">
        <is>
          <t>Contingent consideration</t>
        </is>
      </c>
      <c r="B17" s="4" t="inlineStr">
        <is>
          <t xml:space="preserve">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
        </is>
      </c>
    </row>
    <row r="18">
      <c r="A18" s="4" t="inlineStr">
        <is>
          <t>Treasury stock</t>
        </is>
      </c>
      <c r="B18" s="4" t="inlineStr">
        <is>
          <t>Treasury stockThe Company accounts for treasury stock under the cost method and includes treasury stock as a component of stockholders’ equity (deficit).</t>
        </is>
      </c>
    </row>
    <row r="19">
      <c r="A19" s="4" t="inlineStr">
        <is>
          <t>Net income (loss) per share</t>
        </is>
      </c>
      <c r="B19"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stributions as if all income for the period had been distributed. Prior to the Business Combination, the Company’s pre-merger LLC membership structure included common units and convertible preferred units which were regarded as participating securities. When calculating the net income (loss) per share for the presented periods, the Company has retroactively restated the number of common and preferred units issued and outstanding prior to June 10, 2020 to the number of shares of common stock into which they were converted, based on the exchange ratio established in the Business Combination Agreement. In accordance with the Company’s pre-merger LLC membership structure, holders of the redeemable convertible preferred units would be entitled to distributions in preference to common stockholders, at specified rates, if declared. The Company also recognized adjustments to redemption amount of the redeemable convertible preferred units similar to a distribution, in temporary equity. Any remaining net income would then be distributed to the holders of common stock and non-redeemable convertible preferred units on a pro-rata basis assuming conversion of all convertible preferred units into common stock in the event that the Company had profits to be allocated to the stockholders. However, the redeemable convertible preferred units did not contractually require the holders of such participating instruments to participate in the Company’s losses. As such, net losses for the periods presented were allocated to common stock only.</t>
        </is>
      </c>
    </row>
    <row r="20">
      <c r="A20" s="4" t="inlineStr">
        <is>
          <t>Concentrations of revenue and credit risks</t>
        </is>
      </c>
      <c r="B20" s="4" t="inlineStr">
        <is>
          <t>Concentrations of revenue and credit risks Our two largest insurance carrier partners accounted for 41% and 22% and 40% and 19% of the Company’s total revenue during the years ended December 31, 2021 and 2020, respectively. In the event that one or more of the Company’s other significant customers terminate their relationships with us, or elect to utilize an alternative source for financing, the number of loans originated through LPP would decline, which would materially and adversely affect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Effective January 1, 2021, the Company maintains an allowance for expected credit losses on its accounts receivable and contract asset receivable as discussed in Note 2— Sum mary of Significant Accounting and Reporting Policies — Recently adopted new accounting standards . At December 31, 2020, there was no allowance for doubtful accounts. At December 31, 2021, the Company had two customers that each represented 10% of the Company’s accounts receivable. At December 31, 2020, the Company had one customer that represented 19% of the Company’s accounts receivable .</t>
        </is>
      </c>
    </row>
    <row r="21">
      <c r="A21" s="4" t="inlineStr">
        <is>
          <t>Recently issued accounting pronouncements not yet adopted and recently adopted new accounting standards</t>
        </is>
      </c>
      <c r="B21" s="4" t="inlineStr">
        <is>
          <t>Recently issued accounting pronouncements not yet adopted 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not experienced any unintended outcomes or consequences of reference rate reform that would necessitate the adoption of this guidance. The Company will not need to consider the application of this guidance related to its credit agreements as such agreements provide for a replacement rate when LIBOR is discontinued. The Company will continue to closely monitor all potential instances of reference rate reform to determine if the adoption of ASU 2020-04 becomes necessary in the future. Although there are several other new accounting pronouncements issued or proposed by the FASB, which the Company has adopted or will adopt, as applicable, the Company does not believe any of these accounting pronouncements have had or will have a material impact on the Company’s consolidated financial position or results of operations. On January, 1, 2021, the Company adopted ASU 2019-12, which affects general principles within Topic 740, Income Taxes. The amendments of ASU 2019-12 are meant to simplify and reduce the cost of accounting for income taxes. The impact of the adoption of this standard was immaterial to the consolidated financial statements. On January 1, 2021, the Company adopted ASU 2018-15, Intangibles—Goodwill and Other—Internal—Use Software, Subtopic, 350-40, which provides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is guidance using the prospective method. The impact of the adoption of this standard was im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12 Months Ended</t>
        </is>
      </c>
    </row>
    <row r="2">
      <c r="B2" s="2" t="inlineStr">
        <is>
          <t>Dec. 31, 2021</t>
        </is>
      </c>
    </row>
    <row r="3">
      <c r="A3" s="3" t="inlineStr">
        <is>
          <t>Revenue from Contract with Customer [Abstract]</t>
        </is>
      </c>
    </row>
    <row r="4">
      <c r="A4" s="4" t="inlineStr">
        <is>
          <t>Summary of Contract Assets</t>
        </is>
      </c>
      <c r="B4" s="4" t="inlineStr">
        <is>
          <t xml:space="preserve">Contract assets balances for the periods indicated below were as follows: Contract Assets Profit TPA Fee Program Total (in thousands) Ending balance as of December 31, 2019 $ 57,367 $ 575 $ 5,009 $ 62,951 Increase of contract assets due to new business generation 62,032 4,505 43,995 110,532 Adjustment of contract assets due to estimation of revenue from performance obligations satisfied in previous periods (1,640) — — (1,640) Receivables transferred from contract assets upon billing the lending institutions — — (43,661) (43,661) Payments received from insurance carriers (34,582) (4,258) — (38,840) Ending balance as of December 31, 2020 83,177 822 5,343 89,342 Increase of contract assets due to new business generation 102,324 6,801 75,630 184,755 Adjustment of contract assets due to estimation of revenue from performance obligations satisfied in previous periods 30,891 — — 30,891 Receivables transferred from contract assets upon billing the lending institutions — — (74,808) (74,808) Payments received from insurance carriers (110,732) (6,305) — (117,037) Provision for expected credit losses (174) (2) (11) (187) Ending balance as of December 31, 2021 $ 105,486 $ 1,316 $ 6,154 $ 112,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provides a summary of the Company’s debt as of the dates indicated: December 31, 2021 2020 (in thousands) Revolving Facility, matures in 2026 $ 25,000 $ — Term Loan due 2026 122,656 — Term Loan due 2027 — 166,813 Less: unamortized deferred financing costs (1,396) (9,066) Total debt 146,260 157,747 Less: current portion of debt (3,125) (4,888) Total long-term debt, net of deferred financing costs $ 143,135 $ 152,859 </t>
        </is>
      </c>
    </row>
    <row r="5">
      <c r="A5" s="4" t="inlineStr">
        <is>
          <t>Schedule of Maturities of Long-term Debt</t>
        </is>
      </c>
      <c r="B5" s="4" t="inlineStr">
        <is>
          <t xml:space="preserve">Principal maturities of debt outstanding as of December 31, 2021 are as follows: (in thousands) 2022 $ 3,125 2023 5,469 2024 6,250 2025 6,250 2026 126,562 Total $ 147,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Tables)</t>
        </is>
      </c>
      <c r="B1" s="2" t="inlineStr">
        <is>
          <t>12 Months Ended</t>
        </is>
      </c>
    </row>
    <row r="2">
      <c r="B2" s="2" t="inlineStr">
        <is>
          <t>Dec. 31, 2021</t>
        </is>
      </c>
    </row>
    <row r="3">
      <c r="A3" s="3" t="inlineStr">
        <is>
          <t>Business Combinations [Abstract]</t>
        </is>
      </c>
    </row>
    <row r="4">
      <c r="A4" s="4" t="inlineStr">
        <is>
          <t>Schedule of Business Acquisitions by Acquisition, Contingent Consideration</t>
        </is>
      </c>
      <c r="B4" s="4" t="inlineStr">
        <is>
          <t xml:space="preserve">A reconciliation of changes in the liability related to contingent consideration during the year ended December 31, 2020 follows: (in thousands) Fair value at June 10, 2020 $ 347,089 Change in fair value 131,932 Reclassification of shares to equity (479,021) Fair value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Preferred Units</t>
        </is>
      </c>
      <c r="B4" s="4" t="inlineStr">
        <is>
          <t xml:space="preserve">As of December 31, 2019, the outstanding preferred units of Open Lending, LLC were as follows: Series Units Units Issued Per Unit Aggregate Per Unit (In thousands, except unit and per unit data ) Non-Redeemable Preferred Units A 9,941,227 9,941,227 $ 0.50 $ 4,971 $ 0.25 Non-Redeemable Preferred Units B 19,117,039 19,117,039 $ 0.50 $ 9,559 $ 0.25 Redeemable Preferred Units C 21,906,852 21,906,852 $ 1.83 $ 40,090 $ 1.83 50,965,118 50,965,118 </t>
        </is>
      </c>
    </row>
    <row r="5">
      <c r="A5" s="4" t="inlineStr">
        <is>
          <t>Dividends Declared</t>
        </is>
      </c>
      <c r="B5" s="4" t="inlineStr">
        <is>
          <t xml:space="preserve">The distributions declared and paid by the Board of Directors to the preferred unitholders in 2020 and 2019 are provided in the table below. Distributions Non-Redeemable Redeemable Series A Series B Series C (in thousands) For the years ended December 31, 2019 $ 4,813 $ 9,252 $ 11,058 2020 $ 18,098 $ 34,802 $ 40,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Share-based compensation expense recorded for each type of award is as follows: Year Ended December 31, 2021 2020 2019 (in thousands) Time-Based Restricted Stock Units $ 1,934 $ 148 $ — Performance-Based Restricted Stock Units 1,122 — — Stock Options 759 5 — Class B Common Units — 2,675 1,984 Total share-based compensation expense $ 3,815 $ 2,828 $ 1,984 During the years ended December 31, 2021, 2020 and 2019,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nd comprehensive income (loss) as follows: Year Ended December 31, 2021 2020 2019 (in thousands) General and administrative $ 3,102 $ 2,578 $ 1,798 Selling and marketing 366 81 62 Research and development 217 46 24 Cost of services 130 123 100 Total $ 3,815 $ 2,828 $ 1,984 The following table reflects the future stock-based compensation expense to be recorded for the share-based compensation awards that were outstanding at December 31, 2021 was as follows: Unrecognized Expense Weighted Average Amortization Period (in thousands) Time-Based Restricted Stock Units $ 6,953 3.09 Stock Options 2,252 3.00 Performance-Based Restricted Stock Units 2,220 2.00 Total unrecognized share-based compensation expense $ 11,425 2.86</t>
        </is>
      </c>
    </row>
    <row r="5">
      <c r="A5" s="4" t="inlineStr">
        <is>
          <t>Share-based Payment Arrangement, Activity</t>
        </is>
      </c>
      <c r="B5" s="4" t="inlineStr">
        <is>
          <t xml:space="preserve">The following table summarizes the RSU activity for the year end December 31, 2021: Time-Based Number of Awards Weighted Average Fair Value at Grant Date Unvested as of December 31, 2020 109,920 $ 28.20 Granted 153,594 38.72 Vested (31,889) 28.20 Unvested as of December 31, 2021 231,625 $ 35.17 The following table summarizes the PSU activity for the year ended December 31, 2021: Performance-Based Number of Awards Weighted Average Fair Value at Grant Date Unvested as of December 31, 2020 — $ — Granted 99,289 33.44 Unvested as of December 31, 2021 99,289 $ 33.44 </t>
        </is>
      </c>
    </row>
    <row r="6">
      <c r="A6" s="4" t="inlineStr">
        <is>
          <t>Share-based Payment Arrangement, Option, Activity</t>
        </is>
      </c>
      <c r="B6" s="4" t="inlineStr">
        <is>
          <t>The following table summarizes the stock option activity for the year end December 31, 2021: Stock Options Number of Awards Weighted Average Exercise Price Weighted Average Contractual Term (Years) Outstanding as of December 31, 2020 199,764 $ 33.56 Forfeited (5,416) 33.56 Outstanding as of December 31, 2021 194,348 $ 33.56 8.98 Exercisable at December 31, 2021 48,946 $ 33.56 8.91</t>
        </is>
      </c>
    </row>
    <row r="7">
      <c r="A7" s="4" t="inlineStr">
        <is>
          <t>Schedule of Share-based Payment Award, Stock Options, Valuation Assumptions</t>
        </is>
      </c>
      <c r="B7" s="4" t="inlineStr">
        <is>
          <t>The Company estimated the fair value of each stock option on the date of grant using a Black–Scholes option-pricing model, applying the following assumptions: Grant date 12/30/2020 Strike price $33.56 Expected life (a) 6.25 Weighted average time to vest (b) 2.50 Expected dividend yield (c) — Expected volatility rate (d) 50.00% Risk-free interest rate (e) 0.55% Weighted average option grant date fair value $15.51 (a) The expected life was estimated using the “Simplified Method” which utilizes the midpoint between the vesting date and the end of the contractual term. The Company used the simplified method due to the lack of sufficient historical exercise data to provide a reasonable basis upon which to otherwise estimate the expected life of the stock options. (b) The weighted average time to vest was calculated using the “Simplified Method” by applying 25% to each vesting year. (c) At the grant date, no dividends were expected to be paid over the contractual term of the stock options granted, based on the Company's dividend policy, resulting in the use of a zero dividend rate. (d) The expected volatility rate was based on the average of implied and observed historical volatility of comparable companies. (e) The risk-free interest rate was interpolated from the five-year and seven-year Constant Maturity Treasury rate published by the United States Treasury as of the date of the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Earnings Per Share</t>
        </is>
      </c>
      <c r="B4" s="4" t="inlineStr">
        <is>
          <t>The following table sets forth the computation of basic and diluted net income (loss) per share attributable to common stockholders for the years ended December 31, 2021, 2020 and 2019: Year Ended December 31, 2021 2020 2019 (in thousands, except shares and per share data) Basic net income (loss) per share: Numerator Net income (loss) $ 146,082 $ (97,564) $ 62,544 Preferred distribution to redeemable convertible Series C preferred units — (40,689) (11,058) Non-cash adjustments to redemption amount of the redeemable convertible Series C preferred units — 47,537 (163,425) Net income (loss) attributable to common stockholders $ 146,082 $ (90,716) $ (111,939) Denominator Weighted-average common shares 126,354,597 82,908,772 37,631,052 Basic net income (loss) per share attributable to common stockholders $ 1.16 $ (1.09) $ (2.97) Diluted net income (loss) per share: Numerator Net income (loss) attributable to common stockholders $ 146,082 $ (90,716) $ (111,939) Denominator Basic weighted average common shares 126,354,597 82,908,772 37,631,052 Dilutive effect of outstanding Time-Based Restricted Stock Units 35,838 — — Diluted weighted average common shares 126,390,435 82,908,772 37,631,052 Diluted net income (loss) per share attributable to common stockholders $ 1.16 $ (1.09) $ (2.97)</t>
        </is>
      </c>
    </row>
    <row r="5">
      <c r="A5" s="4" t="inlineStr">
        <is>
          <t>Schedule of Antidilutive Securities Excluded from Computation of Earnings Per Share</t>
        </is>
      </c>
      <c r="B5" s="4" t="inlineStr">
        <is>
          <t xml:space="preserve">The following potentially dilutive outstanding securities for the years ended December 31, 2021, 2020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s: Year Ended December 31, 2021 2020 2019 Unvested and not exercised Stock Options 194,348 — — Unvested Time-Based Restricted Stock Units 150,000 — — Unvested Performance-Based Restricted Stock Units 99,289 — — Redeemable public warrants — 836,474 — Contingency consideration — 3,018,699 — Retroactively restated redeemable convertible Series C preferred units — 6,281,025 14,278,603 Total 443,637 10,136,198 14,278,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6454</v>
      </c>
      <c r="C3" s="7" t="n">
        <v>101513</v>
      </c>
    </row>
    <row r="4">
      <c r="A4" s="4" t="inlineStr">
        <is>
          <t>Restricted cash</t>
        </is>
      </c>
      <c r="B4" s="6" t="n">
        <v>3055</v>
      </c>
      <c r="C4" s="6" t="n">
        <v>2635</v>
      </c>
    </row>
    <row r="5">
      <c r="A5" s="4" t="inlineStr">
        <is>
          <t>Accounts receivable, net</t>
        </is>
      </c>
      <c r="B5" s="6" t="n">
        <v>6525</v>
      </c>
      <c r="C5" s="6" t="n">
        <v>4352</v>
      </c>
    </row>
    <row r="6">
      <c r="A6" s="4" t="inlineStr">
        <is>
          <t>Current contract assets, net</t>
        </is>
      </c>
      <c r="B6" s="6" t="n">
        <v>70542</v>
      </c>
      <c r="C6" s="6" t="n">
        <v>50386</v>
      </c>
    </row>
    <row r="7">
      <c r="A7" s="4" t="inlineStr">
        <is>
          <t>Income tax receivable</t>
        </is>
      </c>
      <c r="B7" s="6" t="n">
        <v>1345</v>
      </c>
      <c r="C7" s="6" t="n">
        <v>0</v>
      </c>
    </row>
    <row r="8">
      <c r="A8" s="4" t="inlineStr">
        <is>
          <t>Prepaid expenses</t>
        </is>
      </c>
      <c r="B8" s="6" t="n">
        <v>2479</v>
      </c>
      <c r="C8" s="6" t="n">
        <v>1873</v>
      </c>
    </row>
    <row r="9">
      <c r="A9" s="4" t="inlineStr">
        <is>
          <t>Other current assets</t>
        </is>
      </c>
      <c r="B9" s="6" t="n">
        <v>2394</v>
      </c>
      <c r="C9" s="6" t="n">
        <v>2018</v>
      </c>
    </row>
    <row r="10">
      <c r="A10" s="4" t="inlineStr">
        <is>
          <t>Total current assets</t>
        </is>
      </c>
      <c r="B10" s="6" t="n">
        <v>202794</v>
      </c>
      <c r="C10" s="6" t="n">
        <v>162777</v>
      </c>
    </row>
    <row r="11">
      <c r="A11" s="4" t="inlineStr">
        <is>
          <t>Property and equipment, net</t>
        </is>
      </c>
      <c r="B11" s="6" t="n">
        <v>2663</v>
      </c>
      <c r="C11" s="6" t="n">
        <v>1201</v>
      </c>
    </row>
    <row r="12">
      <c r="A12" s="4" t="inlineStr">
        <is>
          <t>Operating lease right-of-use assets, net</t>
        </is>
      </c>
      <c r="B12" s="6" t="n">
        <v>5189</v>
      </c>
      <c r="C12" s="6" t="n">
        <v>5733</v>
      </c>
    </row>
    <row r="13">
      <c r="A13" s="4" t="inlineStr">
        <is>
          <t>Non-current contract assets, net</t>
        </is>
      </c>
      <c r="B13" s="6" t="n">
        <v>42414</v>
      </c>
      <c r="C13" s="6" t="n">
        <v>38956</v>
      </c>
    </row>
    <row r="14">
      <c r="A14" s="4" t="inlineStr">
        <is>
          <t>Deferred tax asset, net</t>
        </is>
      </c>
      <c r="B14" s="6" t="n">
        <v>65503</v>
      </c>
      <c r="C14" s="6" t="n">
        <v>85218</v>
      </c>
    </row>
    <row r="15">
      <c r="A15" s="4" t="inlineStr">
        <is>
          <t>Other non-current assets</t>
        </is>
      </c>
      <c r="B15" s="6" t="n">
        <v>262</v>
      </c>
      <c r="C15" s="6" t="n">
        <v>124</v>
      </c>
    </row>
    <row r="16">
      <c r="A16" s="4" t="inlineStr">
        <is>
          <t>Total assets</t>
        </is>
      </c>
      <c r="B16" s="6" t="n">
        <v>318825</v>
      </c>
      <c r="C16" s="6" t="n">
        <v>294009</v>
      </c>
    </row>
    <row r="17">
      <c r="A17" s="3" t="inlineStr">
        <is>
          <t>Current liabilities</t>
        </is>
      </c>
    </row>
    <row r="18">
      <c r="A18" s="4" t="inlineStr">
        <is>
          <t>Accounts payable</t>
        </is>
      </c>
      <c r="B18" s="6" t="n">
        <v>1285</v>
      </c>
      <c r="C18" s="6" t="n">
        <v>3442</v>
      </c>
    </row>
    <row r="19">
      <c r="A19" s="4" t="inlineStr">
        <is>
          <t>Accrued expenses</t>
        </is>
      </c>
      <c r="B19" s="6" t="n">
        <v>3984</v>
      </c>
      <c r="C19" s="6" t="n">
        <v>3033</v>
      </c>
    </row>
    <row r="20">
      <c r="A20" s="4" t="inlineStr">
        <is>
          <t>Income tax payable</t>
        </is>
      </c>
      <c r="B20" s="6" t="n">
        <v>0</v>
      </c>
      <c r="C20" s="6" t="n">
        <v>1640</v>
      </c>
    </row>
    <row r="21">
      <c r="A21" s="4" t="inlineStr">
        <is>
          <t>Current portion of debt</t>
        </is>
      </c>
      <c r="B21" s="6" t="n">
        <v>3125</v>
      </c>
      <c r="C21" s="6" t="n">
        <v>4888</v>
      </c>
    </row>
    <row r="22">
      <c r="A22" s="4" t="inlineStr">
        <is>
          <t>Third-party claims administration liability</t>
        </is>
      </c>
      <c r="B22" s="6" t="n">
        <v>3050</v>
      </c>
      <c r="C22" s="6" t="n">
        <v>2591</v>
      </c>
    </row>
    <row r="23">
      <c r="A23" s="4" t="inlineStr">
        <is>
          <t>Other current liabilities</t>
        </is>
      </c>
      <c r="B23" s="6" t="n">
        <v>621</v>
      </c>
      <c r="C23" s="6" t="n">
        <v>1414</v>
      </c>
    </row>
    <row r="24">
      <c r="A24" s="4" t="inlineStr">
        <is>
          <t>Total current liabilities</t>
        </is>
      </c>
      <c r="B24" s="6" t="n">
        <v>12065</v>
      </c>
      <c r="C24" s="6" t="n">
        <v>17008</v>
      </c>
    </row>
    <row r="25">
      <c r="A25" s="4" t="inlineStr">
        <is>
          <t>Long-term debt, net of deferred financing costs</t>
        </is>
      </c>
      <c r="B25" s="6" t="n">
        <v>143135</v>
      </c>
      <c r="C25" s="6" t="n">
        <v>152859</v>
      </c>
    </row>
    <row r="26">
      <c r="A26" s="4" t="inlineStr">
        <is>
          <t>Non-current operating lease liabilities</t>
        </is>
      </c>
      <c r="B26" s="6" t="n">
        <v>4643</v>
      </c>
      <c r="C26" s="6" t="n">
        <v>5138</v>
      </c>
    </row>
    <row r="27">
      <c r="A27" s="4" t="inlineStr">
        <is>
          <t>Tax receivable agreement liability</t>
        </is>
      </c>
      <c r="B27" s="6" t="n">
        <v>0</v>
      </c>
      <c r="C27" s="6" t="n">
        <v>92369</v>
      </c>
    </row>
    <row r="28">
      <c r="A28" s="4" t="inlineStr">
        <is>
          <t>Other non-current liabilities</t>
        </is>
      </c>
      <c r="B28" s="6" t="n">
        <v>0</v>
      </c>
      <c r="C28" s="6" t="n">
        <v>13</v>
      </c>
    </row>
    <row r="29">
      <c r="A29" s="4" t="inlineStr">
        <is>
          <t>Total liabilities</t>
        </is>
      </c>
      <c r="B29" s="6" t="n">
        <v>159843</v>
      </c>
      <c r="C29" s="6" t="n">
        <v>267387</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0,000,000 shares authorized, none issued and outstanding</t>
        </is>
      </c>
      <c r="B32" s="6" t="n">
        <v>0</v>
      </c>
      <c r="C32" s="6" t="n">
        <v>0</v>
      </c>
    </row>
    <row r="33">
      <c r="A33" s="4" t="inlineStr">
        <is>
          <t>Common stock, $0.01 par value; 550,000,000 shares authorized, 128,198,185 shares issued and 126,212,876 shares outstanding as of December 31, 2021 and 128,198,185 shares issued and 126,803,096 shares outstanding as of December 31, 2020</t>
        </is>
      </c>
      <c r="B33" s="6" t="n">
        <v>1282</v>
      </c>
      <c r="C33" s="6" t="n">
        <v>1282</v>
      </c>
    </row>
    <row r="34">
      <c r="A34" s="4" t="inlineStr">
        <is>
          <t>Additional paid-in capital</t>
        </is>
      </c>
      <c r="B34" s="6" t="n">
        <v>496983</v>
      </c>
      <c r="C34" s="6" t="n">
        <v>491246</v>
      </c>
    </row>
    <row r="35">
      <c r="A35" s="4" t="inlineStr">
        <is>
          <t>Accumulated deficit</t>
        </is>
      </c>
      <c r="B35" s="6" t="n">
        <v>-282439</v>
      </c>
      <c r="C35" s="6" t="n">
        <v>-428406</v>
      </c>
    </row>
    <row r="36">
      <c r="A36" s="4" t="inlineStr">
        <is>
          <t>Treasury stock at cost, 1,985,309 shares at December 31, 2021, and 1,395,089 shares at December 31, 2020</t>
        </is>
      </c>
      <c r="B36" s="6" t="n">
        <v>-56844</v>
      </c>
      <c r="C36" s="6" t="n">
        <v>-37500</v>
      </c>
    </row>
    <row r="37">
      <c r="A37" s="4" t="inlineStr">
        <is>
          <t>Total stockholders’ equity</t>
        </is>
      </c>
      <c r="B37" s="6" t="n">
        <v>158982</v>
      </c>
      <c r="C37" s="6" t="n">
        <v>26622</v>
      </c>
    </row>
    <row r="38">
      <c r="A38" s="4" t="inlineStr">
        <is>
          <t>Total liabilities and stockholders’ equity</t>
        </is>
      </c>
      <c r="B38" s="7" t="n">
        <v>318825</v>
      </c>
      <c r="C38" s="7" t="n">
        <v>294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Assets and Liabilities Measured on Recurring Basis</t>
        </is>
      </c>
      <c r="B4" s="4" t="inlineStr">
        <is>
          <t xml:space="preserve">The following table presents the placement in the fair value hierarchy of the Company’s debt, net of deferred financing costs at December 31, 2021 and 2020: Carrying value Fair value measurement at December 31, 2021 Level 1 Level 2 Level 3 (in thousands) Liabilities: Debt at fair value $ 146,260 $ — $ 146,260 $ — Total $ 146,260 $ — $ 146,260 $ — Carrying value Fair value measurement at December 31, 2020 Level 1 Level 2 Level 3 (in thousands) Liabilities: Debt at fair value $ 157,747 $ — $ 157,747 $ — Total $ 157,747 $ — $ 157,74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For the years ended December 31, 2021 and 2020, the Company recorded the following lease expenses: Year Ended December 31, 2021 2020 (in thousands) Operating lease expense $ 953 $ 640 Variable lease payment 455 289 Total lease expense $ 1,408 $ 929 Additional information related to the operating lease for the period the Company adopted ASC 842 is as follows: Year Ended December 31, 2021 2020 (in thousands) Operating cash outflows from operating leases $ 774 $ 828 Operating lease ROU assets obtained in exchange for new lease liabilities — 5,362 Weighted-average remaining lease term – operating lease (in years) 7.08 8.08 Weighted-average discount rate – operating lease 7.72 % 7.72 %</t>
        </is>
      </c>
    </row>
    <row r="5">
      <c r="A5" s="4" t="inlineStr">
        <is>
          <t>Assets and Liabilities, Lessee</t>
        </is>
      </c>
      <c r="B5" s="4" t="inlineStr">
        <is>
          <t xml:space="preserve">The balance of the Company’s operating lease ROU asset and operating lease liability is summarized below. The current and non-current lease liabilities are reflected in other current liabilities December 31, 2021 December 31, 2020 (in thousands) Operating lease right-of-use asset $ 5,911 $ 5,911 Accumulated amortization (722) (178) Operating lease right-of-use assets, net $ 5,189 $ 5,733 Current operating lease liability $ 495 $ 364 Non-current operating lease liability 4,643 5,138 Total operating lease liability $ 5,138 $ 5,502 </t>
        </is>
      </c>
    </row>
    <row r="6">
      <c r="A6" s="4" t="inlineStr">
        <is>
          <t>Lessee, Operating Lease, Liability, Maturity</t>
        </is>
      </c>
      <c r="B6" s="4" t="inlineStr">
        <is>
          <t xml:space="preserve">The maturity of the Company’s lease liability is as follows: At December 31, 2021 (in thousands) 2022 $ 869 2023 894 2024 920 2025 945 2026 970 Thereafter 2,103 Total undiscounted liabilities 6,701 Less: Interest 1,563 Present value of lease liabilities $ 5,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the Company’s income tax expense (benefit) attributable to operations are as follows: Year Ended December 31, 2021 2020 2019 (in thousands) Current tax expense (benefit) Federal $ 19,537 $ 1,234 $ — State 5,494 605 (30) Deferred tax expense (benefit) Federal 16,098 7,463 — State 3,957 (2,729) — Income tax expense (benefit) $ 45,086 $ 6,573 $ (30)</t>
        </is>
      </c>
    </row>
    <row r="5">
      <c r="A5" s="4" t="inlineStr">
        <is>
          <t>Schedule of Effective Income Tax Rate Reconciliation</t>
        </is>
      </c>
      <c r="B5" s="4" t="inlineStr">
        <is>
          <t>The Company’s income tax expense (benefit) attributable to operations differs from the expected tax benefit amount computed by applying the statutory federal income tax rate to income before taxes is as follows: Year Ended December 31, 2021 2020 2019 Income tax at the statutory rate 21.0 % 21.0 % 21.0 % State income taxes 3.7 % 1.9 % (0.1) % Income not subject to federal taxes — % — % (21.0) % Gain on extinguishment of TRA (1.0) % — % — % Contingent consideration — % (30.5) % — % Other (0.1) % 0.4 % — % Income tax expense (benefit) effective rate 23.6 % (7.2) % (0.1) %</t>
        </is>
      </c>
    </row>
    <row r="6">
      <c r="A6" s="4" t="inlineStr">
        <is>
          <t>Schedule of Deferred Tax Assets and Liabilities</t>
        </is>
      </c>
      <c r="B6" s="4" t="inlineStr">
        <is>
          <t>The components of the Company’s deferred tax assets and liabilities are as follows: Year Ended December 31, 2021 2020 (in thousands) Deferred tax assets Amortizable intangible assets $ 88,705 $ 103,247 Operating lease liability 1,313 1,394 Accrued expenses 307 190 Property and equipment — 24 Other 131 56 Total deferred tax assets $ 90,456 $ 104,911 Deferred tax liabilities Contract assets (22,923) (18,218) Operating lease asset (1,326) (1,453) Property and equipment (694) — Other (10) (22) Total deferred tax liabilities $ (24,953) $ (19,693) Deferred tax asset, net $ 65,503 $ 85,218 *Certain prior year deferred tax component amounts have been reclassified to conform to the current year presentation.</t>
        </is>
      </c>
    </row>
    <row r="7">
      <c r="A7" s="4" t="inlineStr">
        <is>
          <t>Summary of Income Tax Examinations</t>
        </is>
      </c>
      <c r="B7" s="4" t="inlineStr">
        <is>
          <t>The Company’s earliest open years in its key jurisdictions are as follows: U.S. Federal 2016 State of Illinois 2020 State of New York 2017 State of Texas 2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scription of Business, Background and Nature of Operation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and Reporting Policies - Additional Information (Detail) - USD ($)</t>
        </is>
      </c>
      <c r="B1" s="2" t="inlineStr">
        <is>
          <t>12 Months Ended</t>
        </is>
      </c>
    </row>
    <row r="2">
      <c r="B2" s="2" t="inlineStr">
        <is>
          <t>Dec. 31, 2021</t>
        </is>
      </c>
      <c r="C2" s="2" t="inlineStr">
        <is>
          <t>Dec. 31, 2020</t>
        </is>
      </c>
      <c r="D2" s="2" t="inlineStr">
        <is>
          <t>Dec. 31, 2019</t>
        </is>
      </c>
      <c r="E2" s="2" t="inlineStr">
        <is>
          <t>Jan. 01, 2021</t>
        </is>
      </c>
      <c r="F2" s="2" t="inlineStr">
        <is>
          <t>Jun. 11, 2020</t>
        </is>
      </c>
      <c r="G2" s="2" t="inlineStr">
        <is>
          <t>Dec. 31, 2018</t>
        </is>
      </c>
    </row>
    <row r="3">
      <c r="A3" s="3" t="inlineStr">
        <is>
          <t>Concentration Risk [Line Items]</t>
        </is>
      </c>
    </row>
    <row r="4">
      <c r="A4" s="4" t="inlineStr">
        <is>
          <t>Common stock, par value (in dollars per share)</t>
        </is>
      </c>
      <c r="B4" s="8" t="n">
        <v>0.01</v>
      </c>
      <c r="C4" s="8" t="n">
        <v>0.01</v>
      </c>
      <c r="D4" s="8" t="n">
        <v>0.01</v>
      </c>
      <c r="F4" s="8" t="n">
        <v>0.01</v>
      </c>
    </row>
    <row r="5">
      <c r="A5" s="4" t="inlineStr">
        <is>
          <t>Restricted cash</t>
        </is>
      </c>
      <c r="B5" s="7" t="n">
        <v>3100000</v>
      </c>
      <c r="C5" s="7" t="n">
        <v>2600000</v>
      </c>
    </row>
    <row r="6">
      <c r="A6" s="4" t="inlineStr">
        <is>
          <t>Accounts receivable, allowance for credit loss</t>
        </is>
      </c>
      <c r="C6" s="6" t="n">
        <v>0</v>
      </c>
    </row>
    <row r="7">
      <c r="A7" s="4" t="inlineStr">
        <is>
          <t>Contract with customer, asset, allowance for credit loss</t>
        </is>
      </c>
      <c r="C7" s="6" t="n">
        <v>0</v>
      </c>
    </row>
    <row r="8">
      <c r="A8" s="4" t="inlineStr">
        <is>
          <t>Depreciation</t>
        </is>
      </c>
      <c r="B8" s="6" t="n">
        <v>800000</v>
      </c>
      <c r="C8" s="6" t="n">
        <v>300000</v>
      </c>
      <c r="D8" s="7" t="n">
        <v>100000</v>
      </c>
    </row>
    <row r="9">
      <c r="A9" s="4" t="inlineStr">
        <is>
          <t>Stockholders' equity attributable to parent</t>
        </is>
      </c>
      <c r="B9" s="7" t="n">
        <v>-158982000</v>
      </c>
      <c r="C9" s="6" t="n">
        <v>-26622000</v>
      </c>
      <c r="D9" s="6" t="n">
        <v>234779000</v>
      </c>
      <c r="G9" s="7" t="n">
        <v>133792000</v>
      </c>
    </row>
    <row r="10">
      <c r="A10" s="4" t="inlineStr">
        <is>
          <t>Program fees</t>
        </is>
      </c>
    </row>
    <row r="11">
      <c r="A11" s="3" t="inlineStr">
        <is>
          <t>Concentration Risk [Line Items]</t>
        </is>
      </c>
    </row>
    <row r="12">
      <c r="A12" s="4" t="inlineStr">
        <is>
          <t>Revenue from contract with customer, installment basis</t>
        </is>
      </c>
      <c r="B12" s="4" t="inlineStr">
        <is>
          <t>12 months</t>
        </is>
      </c>
    </row>
    <row r="13">
      <c r="A13" s="4" t="inlineStr">
        <is>
          <t>Claims administration and other service fees</t>
        </is>
      </c>
    </row>
    <row r="14">
      <c r="A14" s="3" t="inlineStr">
        <is>
          <t>Concentration Risk [Line Items]</t>
        </is>
      </c>
    </row>
    <row r="15">
      <c r="A15" s="4" t="inlineStr">
        <is>
          <t>Revenue from contract with customer, monthly service fee, percentage</t>
        </is>
      </c>
      <c r="B15" s="4" t="inlineStr">
        <is>
          <t>3.00%</t>
        </is>
      </c>
    </row>
    <row r="16">
      <c r="A16" s="4" t="inlineStr">
        <is>
          <t>Minimum</t>
        </is>
      </c>
    </row>
    <row r="17">
      <c r="A17" s="3" t="inlineStr">
        <is>
          <t>Concentration Risk [Line Items]</t>
        </is>
      </c>
    </row>
    <row r="18">
      <c r="A18" s="4" t="inlineStr">
        <is>
          <t>Property, plant and equipment, useful life</t>
        </is>
      </c>
      <c r="B18" s="4" t="inlineStr">
        <is>
          <t>3 years</t>
        </is>
      </c>
    </row>
    <row r="19">
      <c r="A19" s="4" t="inlineStr">
        <is>
          <t>Maximum</t>
        </is>
      </c>
    </row>
    <row r="20">
      <c r="A20" s="3" t="inlineStr">
        <is>
          <t>Concentration Risk [Line Items]</t>
        </is>
      </c>
    </row>
    <row r="21">
      <c r="A21" s="4" t="inlineStr">
        <is>
          <t>Property, plant and equipment, useful life</t>
        </is>
      </c>
      <c r="B21" s="4" t="inlineStr">
        <is>
          <t>8 years</t>
        </is>
      </c>
    </row>
    <row r="22">
      <c r="A22" s="4" t="inlineStr">
        <is>
          <t>Accumulated Deficit</t>
        </is>
      </c>
    </row>
    <row r="23">
      <c r="A23" s="3" t="inlineStr">
        <is>
          <t>Concentration Risk [Line Items]</t>
        </is>
      </c>
    </row>
    <row r="24">
      <c r="A24" s="4" t="inlineStr">
        <is>
          <t>Stockholders' equity attributable to parent</t>
        </is>
      </c>
      <c r="B24" s="7" t="n">
        <v>282439000</v>
      </c>
      <c r="C24" s="6" t="n">
        <v>428406000</v>
      </c>
      <c r="D24" s="7" t="n">
        <v>242781000</v>
      </c>
      <c r="G24" s="6" t="n">
        <v>139810000</v>
      </c>
    </row>
    <row r="25">
      <c r="A25" s="4" t="inlineStr">
        <is>
          <t>Cumulative Effect, Period of Adoption, Adjustment</t>
        </is>
      </c>
    </row>
    <row r="26">
      <c r="A26" s="3" t="inlineStr">
        <is>
          <t>Concentration Risk [Line Items]</t>
        </is>
      </c>
    </row>
    <row r="27">
      <c r="A27" s="4" t="inlineStr">
        <is>
          <t>Stockholders' equity attributable to parent</t>
        </is>
      </c>
      <c r="C27" s="6" t="n">
        <v>115000</v>
      </c>
      <c r="G27" s="6" t="n">
        <v>-32768000</v>
      </c>
    </row>
    <row r="28">
      <c r="A28" s="4" t="inlineStr">
        <is>
          <t>Cumulative Effect, Period of Adoption, Adjustment | Accumulated Deficit</t>
        </is>
      </c>
    </row>
    <row r="29">
      <c r="A29" s="3" t="inlineStr">
        <is>
          <t>Concentration Risk [Line Items]</t>
        </is>
      </c>
    </row>
    <row r="30">
      <c r="A30" s="4" t="inlineStr">
        <is>
          <t>Stockholders' equity attributable to parent</t>
        </is>
      </c>
      <c r="C30" s="7" t="n">
        <v>115000</v>
      </c>
      <c r="G30" s="7" t="n">
        <v>-32768000</v>
      </c>
    </row>
    <row r="31">
      <c r="A31" s="4" t="inlineStr">
        <is>
          <t>Cumulative Effect, Period of Adoption, Adjustment | Accumulated Deficit | Accounting Standards Update 2016-13</t>
        </is>
      </c>
    </row>
    <row r="32">
      <c r="A32" s="3" t="inlineStr">
        <is>
          <t>Concentration Risk [Line Items]</t>
        </is>
      </c>
    </row>
    <row r="33">
      <c r="A33" s="4" t="inlineStr">
        <is>
          <t>Stockholders' equity attributable to parent</t>
        </is>
      </c>
      <c r="E33" s="7" t="n">
        <v>100000</v>
      </c>
    </row>
    <row r="34">
      <c r="A34" s="4" t="inlineStr">
        <is>
          <t>Insurance Partner One | Revenue from Contract with Customer Benchmark | Customer Concentration Risk</t>
        </is>
      </c>
    </row>
    <row r="35">
      <c r="A35" s="3" t="inlineStr">
        <is>
          <t>Concentration Risk [Line Items]</t>
        </is>
      </c>
    </row>
    <row r="36">
      <c r="A36" s="4" t="inlineStr">
        <is>
          <t>Concentration risk, percentage</t>
        </is>
      </c>
      <c r="B36" s="4" t="inlineStr">
        <is>
          <t>41.00%</t>
        </is>
      </c>
      <c r="C36" s="4" t="inlineStr">
        <is>
          <t>40.00%</t>
        </is>
      </c>
    </row>
    <row r="37">
      <c r="A37" s="4" t="inlineStr">
        <is>
          <t>Insurance Partner Two | Revenue from Contract with Customer Benchmark | Customer Concentration Risk</t>
        </is>
      </c>
    </row>
    <row r="38">
      <c r="A38" s="3" t="inlineStr">
        <is>
          <t>Concentration Risk [Line Items]</t>
        </is>
      </c>
    </row>
    <row r="39">
      <c r="A39" s="4" t="inlineStr">
        <is>
          <t>Concentration risk, percentage</t>
        </is>
      </c>
      <c r="B39" s="4" t="inlineStr">
        <is>
          <t>22.00%</t>
        </is>
      </c>
      <c r="C39" s="4" t="inlineStr">
        <is>
          <t>19.00%</t>
        </is>
      </c>
    </row>
    <row r="40">
      <c r="A40" s="4" t="inlineStr">
        <is>
          <t>Customer One | Accounts Receivable | Customer Concentration Risk</t>
        </is>
      </c>
    </row>
    <row r="41">
      <c r="A41" s="3" t="inlineStr">
        <is>
          <t>Concentration Risk [Line Items]</t>
        </is>
      </c>
    </row>
    <row r="42">
      <c r="A42" s="4" t="inlineStr">
        <is>
          <t>Concentration risk, percentage</t>
        </is>
      </c>
      <c r="B42" s="4" t="inlineStr">
        <is>
          <t>10.00%</t>
        </is>
      </c>
      <c r="C42" s="4" t="inlineStr">
        <is>
          <t>19.00%</t>
        </is>
      </c>
    </row>
    <row r="43">
      <c r="A43" s="4" t="inlineStr">
        <is>
          <t>Customer Two | Accounts Receivable | Customer Concentration Risk</t>
        </is>
      </c>
    </row>
    <row r="44">
      <c r="A44" s="3" t="inlineStr">
        <is>
          <t>Concentration Risk [Line Items]</t>
        </is>
      </c>
    </row>
    <row r="45">
      <c r="A45" s="4" t="inlineStr">
        <is>
          <t>Concentration risk, percentage</t>
        </is>
      </c>
      <c r="B45" s="4" t="inlineStr">
        <is>
          <t>1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Additional Information (Details) - Nebula Holdings LLC $ / shares in Units, $ in Millions</t>
        </is>
      </c>
      <c r="B1" s="2" t="inlineStr">
        <is>
          <t>Jun. 10, 2020USD ($)$ / sharesshares</t>
        </is>
      </c>
    </row>
    <row r="2">
      <c r="A2" s="3" t="inlineStr">
        <is>
          <t>Business Acquisition [Line Items]</t>
        </is>
      </c>
    </row>
    <row r="3">
      <c r="A3" s="4" t="inlineStr">
        <is>
          <t>Aggregate consideration</t>
        </is>
      </c>
      <c r="B3" s="7" t="n">
        <v>1000</v>
      </c>
    </row>
    <row r="4">
      <c r="A4" s="4" t="inlineStr">
        <is>
          <t>Cash payments to acquire businesses</t>
        </is>
      </c>
      <c r="B4" s="9" t="n">
        <v>328.8</v>
      </c>
    </row>
    <row r="5">
      <c r="A5" s="4" t="inlineStr">
        <is>
          <t>Business combination, consideration transferred, liabilities incurred</t>
        </is>
      </c>
      <c r="B5" s="7" t="n">
        <v>135</v>
      </c>
    </row>
    <row r="6">
      <c r="A6" s="4" t="inlineStr">
        <is>
          <t>Business combination, number of shares issued (in shares) | shares</t>
        </is>
      </c>
      <c r="B6" s="6" t="n">
        <v>51909655</v>
      </c>
    </row>
    <row r="7">
      <c r="A7" s="4" t="inlineStr">
        <is>
          <t>Business combination, share price (in dollars per share) | $ / shares</t>
        </is>
      </c>
      <c r="B7" s="7" t="n">
        <v>10</v>
      </c>
    </row>
    <row r="8">
      <c r="A8" s="4" t="inlineStr">
        <is>
          <t>Business combination, equity issued</t>
        </is>
      </c>
      <c r="B8" s="5" t="n">
        <v>519.1</v>
      </c>
    </row>
    <row r="9">
      <c r="A9" s="4" t="inlineStr">
        <is>
          <t>Direct and Incremental Costs</t>
        </is>
      </c>
    </row>
    <row r="10">
      <c r="A10" s="3" t="inlineStr">
        <is>
          <t>Business Acquisition [Line Items]</t>
        </is>
      </c>
    </row>
    <row r="11">
      <c r="A11" s="4" t="inlineStr">
        <is>
          <t>Business combination, acquisition related costs</t>
        </is>
      </c>
      <c r="B11" s="9" t="n">
        <v>55.5</v>
      </c>
    </row>
    <row r="12">
      <c r="A12" s="4" t="inlineStr">
        <is>
          <t>Bonus</t>
        </is>
      </c>
    </row>
    <row r="13">
      <c r="A13" s="3" t="inlineStr">
        <is>
          <t>Business Acquisition [Line Items]</t>
        </is>
      </c>
    </row>
    <row r="14">
      <c r="A14" s="4" t="inlineStr">
        <is>
          <t>Business combination, acquisition related costs</t>
        </is>
      </c>
      <c r="B14" s="9" t="n">
        <v>9.1</v>
      </c>
    </row>
    <row r="15">
      <c r="A15" s="4" t="inlineStr">
        <is>
          <t>Share Based Compensation Expense</t>
        </is>
      </c>
    </row>
    <row r="16">
      <c r="A16" s="3" t="inlineStr">
        <is>
          <t>Business Acquisition [Line Items]</t>
        </is>
      </c>
    </row>
    <row r="17">
      <c r="A17" s="4" t="inlineStr">
        <is>
          <t>Business combination, acquisition related costs</t>
        </is>
      </c>
      <c r="B17" s="5" t="n">
        <v>2.2</v>
      </c>
    </row>
    <row r="18">
      <c r="A18" s="4" t="inlineStr">
        <is>
          <t>Earnout Consideration</t>
        </is>
      </c>
    </row>
    <row r="19">
      <c r="A19" s="3" t="inlineStr">
        <is>
          <t>Business Acquisition [Line Items]</t>
        </is>
      </c>
    </row>
    <row r="20">
      <c r="A20" s="4" t="inlineStr">
        <is>
          <t>Business combination, number of shares issued (in shares) | shares</t>
        </is>
      </c>
      <c r="B20" s="6" t="n">
        <v>2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ummary Of Contract Assets (Detail) - USD ($) $ in Thousands</t>
        </is>
      </c>
      <c r="B1" s="2" t="inlineStr">
        <is>
          <t>12 Months Ended</t>
        </is>
      </c>
    </row>
    <row r="2">
      <c r="B2" s="2" t="inlineStr">
        <is>
          <t>Dec. 31, 2021</t>
        </is>
      </c>
      <c r="C2" s="2" t="inlineStr">
        <is>
          <t>Dec. 31, 2020</t>
        </is>
      </c>
    </row>
    <row r="3">
      <c r="A3" s="3" t="inlineStr">
        <is>
          <t>Contract With Customer, Asset [Roll Forward]</t>
        </is>
      </c>
    </row>
    <row r="4">
      <c r="A4" s="4" t="inlineStr">
        <is>
          <t>Beginning balance</t>
        </is>
      </c>
      <c r="B4" s="7" t="n">
        <v>89342</v>
      </c>
      <c r="C4" s="7" t="n">
        <v>62951</v>
      </c>
    </row>
    <row r="5">
      <c r="A5" s="4" t="inlineStr">
        <is>
          <t>Increase of contract assets due to new business generation</t>
        </is>
      </c>
      <c r="B5" s="6" t="n">
        <v>184755</v>
      </c>
      <c r="C5" s="6" t="n">
        <v>110532</v>
      </c>
    </row>
    <row r="6">
      <c r="A6" s="4" t="inlineStr">
        <is>
          <t>Adjustment of contract assets due to estimation of revenue from performance obligations satisfied in previous periods</t>
        </is>
      </c>
      <c r="B6" s="6" t="n">
        <v>30891</v>
      </c>
      <c r="C6" s="6" t="n">
        <v>-1640</v>
      </c>
    </row>
    <row r="7">
      <c r="A7" s="4" t="inlineStr">
        <is>
          <t>Receivables transferred from contract assets upon billing the lending institutions</t>
        </is>
      </c>
      <c r="B7" s="6" t="n">
        <v>-74808</v>
      </c>
      <c r="C7" s="6" t="n">
        <v>-43661</v>
      </c>
    </row>
    <row r="8">
      <c r="A8" s="4" t="inlineStr">
        <is>
          <t>Payments received from insurance carriers</t>
        </is>
      </c>
      <c r="B8" s="6" t="n">
        <v>-117037</v>
      </c>
      <c r="C8" s="6" t="n">
        <v>-38840</v>
      </c>
    </row>
    <row r="9">
      <c r="A9" s="4" t="inlineStr">
        <is>
          <t>Provision for expected credit losses</t>
        </is>
      </c>
      <c r="B9" s="6" t="n">
        <v>-187</v>
      </c>
    </row>
    <row r="10">
      <c r="A10" s="4" t="inlineStr">
        <is>
          <t>Ending balance</t>
        </is>
      </c>
      <c r="B10" s="6" t="n">
        <v>112956</v>
      </c>
      <c r="C10" s="6" t="n">
        <v>89342</v>
      </c>
    </row>
    <row r="11">
      <c r="A11" s="4" t="inlineStr">
        <is>
          <t>Profit Share</t>
        </is>
      </c>
    </row>
    <row r="12">
      <c r="A12" s="3" t="inlineStr">
        <is>
          <t>Contract With Customer, Asset [Roll Forward]</t>
        </is>
      </c>
    </row>
    <row r="13">
      <c r="A13" s="4" t="inlineStr">
        <is>
          <t>Beginning balance</t>
        </is>
      </c>
      <c r="B13" s="6" t="n">
        <v>83177</v>
      </c>
      <c r="C13" s="6" t="n">
        <v>57367</v>
      </c>
    </row>
    <row r="14">
      <c r="A14" s="4" t="inlineStr">
        <is>
          <t>Increase of contract assets due to new business generation</t>
        </is>
      </c>
      <c r="B14" s="6" t="n">
        <v>102324</v>
      </c>
      <c r="C14" s="6" t="n">
        <v>62032</v>
      </c>
    </row>
    <row r="15">
      <c r="A15" s="4" t="inlineStr">
        <is>
          <t>Adjustment of contract assets due to estimation of revenue from performance obligations satisfied in previous periods</t>
        </is>
      </c>
      <c r="B15" s="6" t="n">
        <v>30891</v>
      </c>
      <c r="C15" s="6" t="n">
        <v>-1640</v>
      </c>
    </row>
    <row r="16">
      <c r="A16" s="4" t="inlineStr">
        <is>
          <t>Receivables transferred from contract assets upon billing the lending institutions</t>
        </is>
      </c>
      <c r="B16" s="6" t="n">
        <v>0</v>
      </c>
      <c r="C16" s="6" t="n">
        <v>0</v>
      </c>
    </row>
    <row r="17">
      <c r="A17" s="4" t="inlineStr">
        <is>
          <t>Payments received from insurance carriers</t>
        </is>
      </c>
      <c r="B17" s="6" t="n">
        <v>-110732</v>
      </c>
      <c r="C17" s="6" t="n">
        <v>-34582</v>
      </c>
    </row>
    <row r="18">
      <c r="A18" s="4" t="inlineStr">
        <is>
          <t>Provision for expected credit losses</t>
        </is>
      </c>
      <c r="B18" s="6" t="n">
        <v>-174</v>
      </c>
    </row>
    <row r="19">
      <c r="A19" s="4" t="inlineStr">
        <is>
          <t>Ending balance</t>
        </is>
      </c>
      <c r="B19" s="6" t="n">
        <v>105486</v>
      </c>
      <c r="C19" s="6" t="n">
        <v>83177</v>
      </c>
    </row>
    <row r="20">
      <c r="A20" s="4" t="inlineStr">
        <is>
          <t>TPA Fee</t>
        </is>
      </c>
    </row>
    <row r="21">
      <c r="A21" s="3" t="inlineStr">
        <is>
          <t>Contract With Customer, Asset [Roll Forward]</t>
        </is>
      </c>
    </row>
    <row r="22">
      <c r="A22" s="4" t="inlineStr">
        <is>
          <t>Beginning balance</t>
        </is>
      </c>
      <c r="B22" s="6" t="n">
        <v>822</v>
      </c>
      <c r="C22" s="6" t="n">
        <v>575</v>
      </c>
    </row>
    <row r="23">
      <c r="A23" s="4" t="inlineStr">
        <is>
          <t>Increase of contract assets due to new business generation</t>
        </is>
      </c>
      <c r="B23" s="6" t="n">
        <v>6801</v>
      </c>
      <c r="C23" s="6" t="n">
        <v>4505</v>
      </c>
    </row>
    <row r="24">
      <c r="A24" s="4" t="inlineStr">
        <is>
          <t>Adjustment of contract assets due to estimation of revenue from performance obligations satisfied in previous periods</t>
        </is>
      </c>
      <c r="B24" s="6" t="n">
        <v>0</v>
      </c>
      <c r="C24" s="6" t="n">
        <v>0</v>
      </c>
    </row>
    <row r="25">
      <c r="A25" s="4" t="inlineStr">
        <is>
          <t>Receivables transferred from contract assets upon billing the lending institutions</t>
        </is>
      </c>
      <c r="B25" s="6" t="n">
        <v>0</v>
      </c>
      <c r="C25" s="6" t="n">
        <v>0</v>
      </c>
    </row>
    <row r="26">
      <c r="A26" s="4" t="inlineStr">
        <is>
          <t>Payments received from insurance carriers</t>
        </is>
      </c>
      <c r="B26" s="6" t="n">
        <v>-6305</v>
      </c>
      <c r="C26" s="6" t="n">
        <v>-4258</v>
      </c>
    </row>
    <row r="27">
      <c r="A27" s="4" t="inlineStr">
        <is>
          <t>Provision for expected credit losses</t>
        </is>
      </c>
      <c r="B27" s="6" t="n">
        <v>-2</v>
      </c>
    </row>
    <row r="28">
      <c r="A28" s="4" t="inlineStr">
        <is>
          <t>Ending balance</t>
        </is>
      </c>
      <c r="B28" s="6" t="n">
        <v>1316</v>
      </c>
      <c r="C28" s="6" t="n">
        <v>822</v>
      </c>
    </row>
    <row r="29">
      <c r="A29" s="4" t="inlineStr">
        <is>
          <t>Program Fee</t>
        </is>
      </c>
    </row>
    <row r="30">
      <c r="A30" s="3" t="inlineStr">
        <is>
          <t>Contract With Customer, Asset [Roll Forward]</t>
        </is>
      </c>
    </row>
    <row r="31">
      <c r="A31" s="4" t="inlineStr">
        <is>
          <t>Beginning balance</t>
        </is>
      </c>
      <c r="B31" s="6" t="n">
        <v>5343</v>
      </c>
      <c r="C31" s="6" t="n">
        <v>5009</v>
      </c>
    </row>
    <row r="32">
      <c r="A32" s="4" t="inlineStr">
        <is>
          <t>Increase of contract assets due to new business generation</t>
        </is>
      </c>
      <c r="B32" s="6" t="n">
        <v>75630</v>
      </c>
      <c r="C32" s="6" t="n">
        <v>43995</v>
      </c>
    </row>
    <row r="33">
      <c r="A33" s="4" t="inlineStr">
        <is>
          <t>Adjustment of contract assets due to estimation of revenue from performance obligations satisfied in previous periods</t>
        </is>
      </c>
      <c r="B33" s="6" t="n">
        <v>0</v>
      </c>
      <c r="C33" s="6" t="n">
        <v>0</v>
      </c>
    </row>
    <row r="34">
      <c r="A34" s="4" t="inlineStr">
        <is>
          <t>Receivables transferred from contract assets upon billing the lending institutions</t>
        </is>
      </c>
      <c r="B34" s="6" t="n">
        <v>-74808</v>
      </c>
      <c r="C34" s="6" t="n">
        <v>-43661</v>
      </c>
    </row>
    <row r="35">
      <c r="A35" s="4" t="inlineStr">
        <is>
          <t>Payments received from insurance carriers</t>
        </is>
      </c>
      <c r="B35" s="6" t="n">
        <v>0</v>
      </c>
      <c r="C35" s="6" t="n">
        <v>0</v>
      </c>
    </row>
    <row r="36">
      <c r="A36" s="4" t="inlineStr">
        <is>
          <t>Provision for expected credit losses</t>
        </is>
      </c>
      <c r="B36" s="6" t="n">
        <v>-11</v>
      </c>
    </row>
    <row r="37">
      <c r="A37" s="4" t="inlineStr">
        <is>
          <t>Ending balance</t>
        </is>
      </c>
      <c r="B37" s="7" t="n">
        <v>6154</v>
      </c>
      <c r="C37" s="7" t="n">
        <v>5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Additional Information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djustment of contract assets due to estimation of revenue from performance obligations satisfied in previous periods</t>
        </is>
      </c>
      <c r="B4" s="7" t="n">
        <v>30891</v>
      </c>
      <c r="C4" s="7" t="n">
        <v>-1640</v>
      </c>
    </row>
    <row r="5">
      <c r="A5" s="4" t="inlineStr">
        <is>
          <t>Current contract assets, net</t>
        </is>
      </c>
      <c r="B5" s="6" t="n">
        <v>70542</v>
      </c>
      <c r="C5" s="6" t="n">
        <v>50386</v>
      </c>
    </row>
    <row r="6">
      <c r="A6" s="4" t="inlineStr">
        <is>
          <t>Non-current contract assets, net</t>
        </is>
      </c>
      <c r="B6" s="7" t="n">
        <v>42414</v>
      </c>
      <c r="C6" s="7" t="n">
        <v>389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chedule of Long-term Debt Instruments (Detail) - USD ($)</t>
        </is>
      </c>
      <c r="B1" s="2" t="inlineStr">
        <is>
          <t>Dec. 31, 2021</t>
        </is>
      </c>
      <c r="C1" s="2" t="inlineStr">
        <is>
          <t>Mar. 19, 2021</t>
        </is>
      </c>
      <c r="D1" s="2" t="inlineStr">
        <is>
          <t>Dec. 31, 2020</t>
        </is>
      </c>
    </row>
    <row r="2">
      <c r="A2" s="3" t="inlineStr">
        <is>
          <t>Debt Instrument [Line Items]</t>
        </is>
      </c>
    </row>
    <row r="3">
      <c r="A3" s="4" t="inlineStr">
        <is>
          <t>Long-term debt, gross</t>
        </is>
      </c>
      <c r="B3" s="7" t="n">
        <v>147656000</v>
      </c>
    </row>
    <row r="4">
      <c r="A4" s="4" t="inlineStr">
        <is>
          <t>Less: unamortized deferred financing costs</t>
        </is>
      </c>
      <c r="B4" s="6" t="n">
        <v>-1396000</v>
      </c>
      <c r="D4" s="7" t="n">
        <v>-9066000</v>
      </c>
    </row>
    <row r="5">
      <c r="A5" s="4" t="inlineStr">
        <is>
          <t>Total debt</t>
        </is>
      </c>
      <c r="B5" s="6" t="n">
        <v>146260000</v>
      </c>
      <c r="D5" s="6" t="n">
        <v>157747000</v>
      </c>
    </row>
    <row r="6">
      <c r="A6" s="4" t="inlineStr">
        <is>
          <t>Less: current portion of debt</t>
        </is>
      </c>
      <c r="B6" s="6" t="n">
        <v>-3125000</v>
      </c>
      <c r="D6" s="6" t="n">
        <v>-4888000</v>
      </c>
    </row>
    <row r="7">
      <c r="A7" s="4" t="inlineStr">
        <is>
          <t>Total long-term debt, net of deferred financing costs</t>
        </is>
      </c>
      <c r="B7" s="6" t="n">
        <v>143135000</v>
      </c>
      <c r="D7" s="6" t="n">
        <v>152859000</v>
      </c>
    </row>
    <row r="8">
      <c r="A8" s="4" t="inlineStr">
        <is>
          <t>Medium-term Notes | Term Loan due 2026</t>
        </is>
      </c>
    </row>
    <row r="9">
      <c r="A9" s="3" t="inlineStr">
        <is>
          <t>Debt Instrument [Line Items]</t>
        </is>
      </c>
    </row>
    <row r="10">
      <c r="A10" s="4" t="inlineStr">
        <is>
          <t>Long-term debt, gross</t>
        </is>
      </c>
      <c r="B10" s="6" t="n">
        <v>122656000</v>
      </c>
      <c r="C10" s="7" t="n">
        <v>125000000</v>
      </c>
      <c r="D10" s="6" t="n">
        <v>0</v>
      </c>
    </row>
    <row r="11">
      <c r="A11" s="4" t="inlineStr">
        <is>
          <t>Less: unamortized deferred financing costs</t>
        </is>
      </c>
      <c r="C11" s="6" t="n">
        <v>-1200000</v>
      </c>
    </row>
    <row r="12">
      <c r="A12" s="4" t="inlineStr">
        <is>
          <t>Medium-term Notes | Term Loan due 2027</t>
        </is>
      </c>
    </row>
    <row r="13">
      <c r="A13" s="3" t="inlineStr">
        <is>
          <t>Debt Instrument [Line Items]</t>
        </is>
      </c>
    </row>
    <row r="14">
      <c r="A14" s="4" t="inlineStr">
        <is>
          <t>Long-term debt, gross</t>
        </is>
      </c>
      <c r="B14" s="6" t="n">
        <v>0</v>
      </c>
      <c r="D14" s="6" t="n">
        <v>166813000</v>
      </c>
    </row>
    <row r="15">
      <c r="A15" s="4" t="inlineStr">
        <is>
          <t>Revolving Credit Facility | Line of Credit</t>
        </is>
      </c>
    </row>
    <row r="16">
      <c r="A16" s="3" t="inlineStr">
        <is>
          <t>Debt Instrument [Line Items]</t>
        </is>
      </c>
    </row>
    <row r="17">
      <c r="A17" s="4" t="inlineStr">
        <is>
          <t>Long-term debt, gross</t>
        </is>
      </c>
      <c r="B17" s="7" t="n">
        <v>25000000</v>
      </c>
      <c r="D17" s="7" t="n">
        <v>0</v>
      </c>
    </row>
    <row r="18">
      <c r="A18" s="4" t="inlineStr">
        <is>
          <t>Less: unamortized deferred financing costs</t>
        </is>
      </c>
      <c r="C18" s="7"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Mar. 19, 2021USD ($)</t>
        </is>
      </c>
      <c r="C1" s="2" t="inlineStr">
        <is>
          <t>Mar. 11, 2020USD ($)</t>
        </is>
      </c>
      <c r="D1" s="2" t="inlineStr">
        <is>
          <t>Jun. 30, 2021USD ($)</t>
        </is>
      </c>
      <c r="E1" s="2" t="inlineStr">
        <is>
          <t>Dec. 31, 2021USD ($)</t>
        </is>
      </c>
      <c r="F1" s="2" t="inlineStr">
        <is>
          <t>Dec. 31, 2020USD ($)</t>
        </is>
      </c>
      <c r="G1" s="2" t="inlineStr">
        <is>
          <t>Dec. 31, 2019USD ($)</t>
        </is>
      </c>
    </row>
    <row r="2">
      <c r="A2" s="3" t="inlineStr">
        <is>
          <t>Debt Instrument [Line Items]</t>
        </is>
      </c>
    </row>
    <row r="3">
      <c r="A3" s="4" t="inlineStr">
        <is>
          <t>Loss on extinguishment of debt</t>
        </is>
      </c>
      <c r="E3" s="7" t="n">
        <v>8778000</v>
      </c>
      <c r="F3" s="7" t="n">
        <v>0</v>
      </c>
      <c r="G3" s="7" t="n">
        <v>0</v>
      </c>
    </row>
    <row r="4">
      <c r="A4" s="4" t="inlineStr">
        <is>
          <t>Long-term debt, gross</t>
        </is>
      </c>
      <c r="E4" s="6" t="n">
        <v>147656000</v>
      </c>
    </row>
    <row r="5">
      <c r="A5" s="4" t="inlineStr">
        <is>
          <t>Debt issuance costs, net</t>
        </is>
      </c>
      <c r="E5" s="7" t="n">
        <v>1396000</v>
      </c>
      <c r="F5" s="6" t="n">
        <v>9066000</v>
      </c>
    </row>
    <row r="6">
      <c r="A6" s="4" t="inlineStr">
        <is>
          <t>New Credit Agreement</t>
        </is>
      </c>
    </row>
    <row r="7">
      <c r="A7" s="3" t="inlineStr">
        <is>
          <t>Debt Instrument [Line Items]</t>
        </is>
      </c>
    </row>
    <row r="8">
      <c r="A8" s="4" t="inlineStr">
        <is>
          <t>Repayments of debt</t>
        </is>
      </c>
      <c r="D8" s="7" t="n">
        <v>25000000</v>
      </c>
    </row>
    <row r="9">
      <c r="A9" s="4" t="inlineStr">
        <is>
          <t>Debt issuance costs, net</t>
        </is>
      </c>
      <c r="B9" s="7" t="n">
        <v>1700000</v>
      </c>
    </row>
    <row r="10">
      <c r="A10" s="4" t="inlineStr">
        <is>
          <t>Debt, weighted average interest rate</t>
        </is>
      </c>
      <c r="E10" s="4" t="inlineStr">
        <is>
          <t>2.15%</t>
        </is>
      </c>
    </row>
    <row r="11">
      <c r="A11" s="4" t="inlineStr">
        <is>
          <t>Maximum total net leverage ratio</t>
        </is>
      </c>
      <c r="B11" s="9" t="n">
        <v>3.5</v>
      </c>
    </row>
    <row r="12">
      <c r="A12" s="4" t="inlineStr">
        <is>
          <t>Decreased maximum total net leverage ratio</t>
        </is>
      </c>
      <c r="B12" s="6" t="n">
        <v>3</v>
      </c>
    </row>
    <row r="13">
      <c r="A13" s="4" t="inlineStr">
        <is>
          <t>Minimum fixed charge coverage ratio</t>
        </is>
      </c>
      <c r="B13" s="10" t="n">
        <v>1.25</v>
      </c>
    </row>
    <row r="14">
      <c r="A14" s="4" t="inlineStr">
        <is>
          <t>New Credit Agreement | London Interbank Offered Rate (LIBOR)</t>
        </is>
      </c>
    </row>
    <row r="15">
      <c r="A15" s="3" t="inlineStr">
        <is>
          <t>Debt Instrument [Line Items]</t>
        </is>
      </c>
    </row>
    <row r="16">
      <c r="A16" s="4" t="inlineStr">
        <is>
          <t>Debt instrument, basis spread on variable rate</t>
        </is>
      </c>
      <c r="E16" s="4" t="inlineStr">
        <is>
          <t>0.099%</t>
        </is>
      </c>
    </row>
    <row r="17">
      <c r="A17" s="4" t="inlineStr">
        <is>
          <t>Debt instrument, margin rate</t>
        </is>
      </c>
      <c r="E17" s="4" t="inlineStr">
        <is>
          <t>1.75%</t>
        </is>
      </c>
    </row>
    <row r="18">
      <c r="A18" s="4" t="inlineStr">
        <is>
          <t>New Credit Agreement | London Interbank Offered Rate (LIBOR) | Minimum</t>
        </is>
      </c>
    </row>
    <row r="19">
      <c r="A19" s="3" t="inlineStr">
        <is>
          <t>Debt Instrument [Line Items]</t>
        </is>
      </c>
    </row>
    <row r="20">
      <c r="A20" s="4" t="inlineStr">
        <is>
          <t>Debt instrument, basis spread on variable rate</t>
        </is>
      </c>
      <c r="B20" s="4" t="inlineStr">
        <is>
          <t>1.75%</t>
        </is>
      </c>
    </row>
    <row r="21">
      <c r="A21" s="4" t="inlineStr">
        <is>
          <t>New Credit Agreement | London Interbank Offered Rate (LIBOR) | Maximum</t>
        </is>
      </c>
    </row>
    <row r="22">
      <c r="A22" s="3" t="inlineStr">
        <is>
          <t>Debt Instrument [Line Items]</t>
        </is>
      </c>
    </row>
    <row r="23">
      <c r="A23" s="4" t="inlineStr">
        <is>
          <t>Debt instrument, basis spread on variable rate</t>
        </is>
      </c>
      <c r="B23" s="4" t="inlineStr">
        <is>
          <t>2.50%</t>
        </is>
      </c>
    </row>
    <row r="24">
      <c r="A24" s="4" t="inlineStr">
        <is>
          <t>New Credit Agreement | Base Rate | Minimum</t>
        </is>
      </c>
    </row>
    <row r="25">
      <c r="A25" s="3" t="inlineStr">
        <is>
          <t>Debt Instrument [Line Items]</t>
        </is>
      </c>
    </row>
    <row r="26">
      <c r="A26" s="4" t="inlineStr">
        <is>
          <t>Debt instrument, basis spread on variable rate</t>
        </is>
      </c>
      <c r="B26" s="4" t="inlineStr">
        <is>
          <t>0.75%</t>
        </is>
      </c>
    </row>
    <row r="27">
      <c r="A27" s="4" t="inlineStr">
        <is>
          <t>New Credit Agreement | Base Rate | Maximum</t>
        </is>
      </c>
    </row>
    <row r="28">
      <c r="A28" s="3" t="inlineStr">
        <is>
          <t>Debt Instrument [Line Items]</t>
        </is>
      </c>
    </row>
    <row r="29">
      <c r="A29" s="4" t="inlineStr">
        <is>
          <t>Debt instrument, basis spread on variable rate</t>
        </is>
      </c>
      <c r="B29" s="4" t="inlineStr">
        <is>
          <t>1.50%</t>
        </is>
      </c>
    </row>
    <row r="30">
      <c r="A30" s="4" t="inlineStr">
        <is>
          <t>Medium-term Notes</t>
        </is>
      </c>
    </row>
    <row r="31">
      <c r="A31" s="3" t="inlineStr">
        <is>
          <t>Debt Instrument [Line Items]</t>
        </is>
      </c>
    </row>
    <row r="32">
      <c r="A32" s="4" t="inlineStr">
        <is>
          <t>Principal amount</t>
        </is>
      </c>
      <c r="C32" s="7" t="n">
        <v>170000000</v>
      </c>
    </row>
    <row r="33">
      <c r="A33" s="4" t="inlineStr">
        <is>
          <t>Debt instrument, LIBOR floor rate</t>
        </is>
      </c>
      <c r="C33" s="4" t="inlineStr">
        <is>
          <t>1.00%</t>
        </is>
      </c>
    </row>
    <row r="34">
      <c r="A34" s="4" t="inlineStr">
        <is>
          <t>Medium-term Notes | London Interbank Offered Rate (LIBOR)</t>
        </is>
      </c>
    </row>
    <row r="35">
      <c r="A35" s="3" t="inlineStr">
        <is>
          <t>Debt Instrument [Line Items]</t>
        </is>
      </c>
    </row>
    <row r="36">
      <c r="A36" s="4" t="inlineStr">
        <is>
          <t>Debt instrument, basis spread on variable rate</t>
        </is>
      </c>
      <c r="C36" s="4" t="inlineStr">
        <is>
          <t>6.50%</t>
        </is>
      </c>
    </row>
    <row r="37">
      <c r="A37" s="4" t="inlineStr">
        <is>
          <t>Medium-term Notes | Term Loan due 2026</t>
        </is>
      </c>
    </row>
    <row r="38">
      <c r="A38" s="3" t="inlineStr">
        <is>
          <t>Debt Instrument [Line Items]</t>
        </is>
      </c>
    </row>
    <row r="39">
      <c r="A39" s="4" t="inlineStr">
        <is>
          <t>Long-term debt, gross</t>
        </is>
      </c>
      <c r="B39" s="7" t="n">
        <v>125000000</v>
      </c>
      <c r="E39" s="7" t="n">
        <v>122656000</v>
      </c>
      <c r="F39" s="6" t="n">
        <v>0</v>
      </c>
    </row>
    <row r="40">
      <c r="A40" s="4" t="inlineStr">
        <is>
          <t>Debt issuance costs, net</t>
        </is>
      </c>
      <c r="B40" s="6" t="n">
        <v>1200000</v>
      </c>
    </row>
    <row r="41">
      <c r="A41" s="4" t="inlineStr">
        <is>
          <t>Line of Credit | Revolving Credit Facility</t>
        </is>
      </c>
    </row>
    <row r="42">
      <c r="A42" s="3" t="inlineStr">
        <is>
          <t>Debt Instrument [Line Items]</t>
        </is>
      </c>
    </row>
    <row r="43">
      <c r="A43" s="4" t="inlineStr">
        <is>
          <t>Long-term debt, gross</t>
        </is>
      </c>
      <c r="E43" s="6" t="n">
        <v>25000000</v>
      </c>
      <c r="F43" s="7" t="n">
        <v>0</v>
      </c>
    </row>
    <row r="44">
      <c r="A44" s="4" t="inlineStr">
        <is>
          <t>Line of credit facility, maximum borrowing capacity</t>
        </is>
      </c>
      <c r="B44" s="6" t="n">
        <v>50000000</v>
      </c>
    </row>
    <row r="45">
      <c r="A45" s="4" t="inlineStr">
        <is>
          <t>Line of credit facility, remaining borrowing capacity</t>
        </is>
      </c>
      <c r="E45" s="7" t="n">
        <v>25000000</v>
      </c>
    </row>
    <row r="46">
      <c r="A46" s="4" t="inlineStr">
        <is>
          <t>Line of credit facility, unused capacity, commitment fee percentage</t>
        </is>
      </c>
      <c r="E46" s="4" t="inlineStr">
        <is>
          <t>0.20%</t>
        </is>
      </c>
    </row>
    <row r="47">
      <c r="A47" s="4" t="inlineStr">
        <is>
          <t>Debt issuance costs, net</t>
        </is>
      </c>
      <c r="B47" s="6" t="n">
        <v>500000</v>
      </c>
    </row>
    <row r="48">
      <c r="A48" s="4" t="inlineStr">
        <is>
          <t>Line of Credit | Letter of Credit</t>
        </is>
      </c>
    </row>
    <row r="49">
      <c r="A49" s="3" t="inlineStr">
        <is>
          <t>Debt Instrument [Line Items]</t>
        </is>
      </c>
    </row>
    <row r="50">
      <c r="A50" s="4" t="inlineStr">
        <is>
          <t>Line of credit facility, maximum borrowing capacity</t>
        </is>
      </c>
      <c r="B50" s="7" t="n">
        <v>10000000</v>
      </c>
    </row>
    <row r="51">
      <c r="A51" s="4" t="inlineStr">
        <is>
          <t>Line of Credit | New Credit Agreement | Minimum</t>
        </is>
      </c>
    </row>
    <row r="52">
      <c r="A52" s="3" t="inlineStr">
        <is>
          <t>Debt Instrument [Line Items]</t>
        </is>
      </c>
    </row>
    <row r="53">
      <c r="A53" s="4" t="inlineStr">
        <is>
          <t>Line of credit facility, commitment fee percentage</t>
        </is>
      </c>
      <c r="B53" s="4" t="inlineStr">
        <is>
          <t>0.20%</t>
        </is>
      </c>
    </row>
    <row r="54">
      <c r="A54" s="4" t="inlineStr">
        <is>
          <t>Line of Credit | New Credit Agreement | Maximum</t>
        </is>
      </c>
    </row>
    <row r="55">
      <c r="A55" s="3" t="inlineStr">
        <is>
          <t>Debt Instrument [Line Items]</t>
        </is>
      </c>
    </row>
    <row r="56">
      <c r="A56" s="4" t="inlineStr">
        <is>
          <t>Line of credit facility, commitment fee percentage</t>
        </is>
      </c>
      <c r="B56" s="4" t="inlineStr">
        <is>
          <t>0.2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50000000</v>
      </c>
      <c r="C7" s="6" t="n">
        <v>550000000</v>
      </c>
    </row>
    <row r="8">
      <c r="A8" s="4" t="inlineStr">
        <is>
          <t>Common stock, shares issued (in shares)</t>
        </is>
      </c>
      <c r="B8" s="6" t="n">
        <v>128198185</v>
      </c>
      <c r="C8" s="6" t="n">
        <v>128198185</v>
      </c>
    </row>
    <row r="9">
      <c r="A9" s="4" t="inlineStr">
        <is>
          <t>Common stock, shares outstanding (in shares)</t>
        </is>
      </c>
      <c r="B9" s="6" t="n">
        <v>126212876</v>
      </c>
      <c r="C9" s="6" t="n">
        <v>126803096</v>
      </c>
    </row>
    <row r="10">
      <c r="A10" s="4" t="inlineStr">
        <is>
          <t>Treasury stock (in shares)</t>
        </is>
      </c>
      <c r="B10" s="6" t="n">
        <v>1985309</v>
      </c>
      <c r="C10" s="6" t="n">
        <v>1395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1USD ($)</t>
        </is>
      </c>
    </row>
    <row r="2">
      <c r="A2" s="3" t="inlineStr">
        <is>
          <t>Debt Disclosure [Abstract]</t>
        </is>
      </c>
    </row>
    <row r="3">
      <c r="A3" s="4" t="inlineStr">
        <is>
          <t>2022</t>
        </is>
      </c>
      <c r="B3" s="7" t="n">
        <v>3125</v>
      </c>
    </row>
    <row r="4">
      <c r="A4" s="4" t="inlineStr">
        <is>
          <t>2023</t>
        </is>
      </c>
      <c r="B4" s="6" t="n">
        <v>5469</v>
      </c>
    </row>
    <row r="5">
      <c r="A5" s="4" t="inlineStr">
        <is>
          <t>2024</t>
        </is>
      </c>
      <c r="B5" s="6" t="n">
        <v>6250</v>
      </c>
    </row>
    <row r="6">
      <c r="A6" s="4" t="inlineStr">
        <is>
          <t>2025</t>
        </is>
      </c>
      <c r="B6" s="6" t="n">
        <v>6250</v>
      </c>
    </row>
    <row r="7">
      <c r="A7" s="4" t="inlineStr">
        <is>
          <t>2026</t>
        </is>
      </c>
      <c r="B7" s="6" t="n">
        <v>126562</v>
      </c>
    </row>
    <row r="8">
      <c r="A8" s="4" t="inlineStr">
        <is>
          <t>Total debt</t>
        </is>
      </c>
      <c r="B8" s="7" t="n">
        <v>1476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3" customWidth="1" min="2" max="2"/>
    <col width="33" customWidth="1" min="3" max="3"/>
    <col width="30" customWidth="1" min="4" max="4"/>
    <col width="33" customWidth="1" min="5" max="5"/>
    <col width="40" customWidth="1" min="6" max="6"/>
    <col width="20" customWidth="1" min="7" max="7"/>
    <col width="31" customWidth="1" min="8" max="8"/>
    <col width="31" customWidth="1" min="9" max="9"/>
    <col width="31" customWidth="1" min="10" max="10"/>
    <col width="31" customWidth="1" min="11" max="11"/>
    <col width="24" customWidth="1" min="12" max="12"/>
  </cols>
  <sheetData>
    <row r="1">
      <c r="A1" s="1" t="inlineStr">
        <is>
          <t>Contingent Consideration - Additional Information (Detail) $ / shares in Units, $ in Thousands</t>
        </is>
      </c>
      <c r="B1" s="2" t="inlineStr">
        <is>
          <t>Aug. 11, 2020day$ / sharesshares</t>
        </is>
      </c>
      <c r="C1" s="2" t="inlineStr">
        <is>
          <t>Jul. 15, 2020day$ / sharesshares</t>
        </is>
      </c>
      <c r="D1" s="2" t="inlineStr">
        <is>
          <t>Jul. 14, 2020$ / sharesshares</t>
        </is>
      </c>
      <c r="E1" s="2" t="inlineStr">
        <is>
          <t>Jul. 10, 2020day$ / sharesshares</t>
        </is>
      </c>
      <c r="F1" s="2" t="inlineStr">
        <is>
          <t>Jun. 10, 2020USD ($)day$ / sharesshares</t>
        </is>
      </c>
      <c r="G1" s="2" t="inlineStr">
        <is>
          <t>Sep. 30, 2020shares</t>
        </is>
      </c>
      <c r="H1" s="2" t="inlineStr">
        <is>
          <t>Dec. 31, 2020USD ($)$ / shares</t>
        </is>
      </c>
      <c r="I1" s="2" t="inlineStr">
        <is>
          <t>Dec. 31, 2021USD ($)$ / shares</t>
        </is>
      </c>
      <c r="J1" s="2" t="inlineStr">
        <is>
          <t>Dec. 31, 2020USD ($)$ / shares</t>
        </is>
      </c>
      <c r="K1" s="2" t="inlineStr">
        <is>
          <t>Dec. 31, 2019USD ($)$ / shares</t>
        </is>
      </c>
      <c r="L1" s="2" t="inlineStr">
        <is>
          <t>Jun. 11, 2020$ / shares</t>
        </is>
      </c>
    </row>
    <row r="2">
      <c r="A2" s="3" t="inlineStr">
        <is>
          <t>Contingent Consideration [Line Items]</t>
        </is>
      </c>
    </row>
    <row r="3">
      <c r="A3" s="4" t="inlineStr">
        <is>
          <t>Common stock, shares issued or released (in shares) | shares</t>
        </is>
      </c>
      <c r="G3" s="6" t="n">
        <v>27187500</v>
      </c>
    </row>
    <row r="4">
      <c r="A4" s="4" t="inlineStr">
        <is>
          <t>Common stock, par value (in dollars per share) | $ / shares</t>
        </is>
      </c>
      <c r="H4" s="8" t="n">
        <v>0.01</v>
      </c>
      <c r="I4" s="8" t="n">
        <v>0.01</v>
      </c>
      <c r="J4" s="8" t="n">
        <v>0.01</v>
      </c>
      <c r="K4" s="8" t="n">
        <v>0.01</v>
      </c>
      <c r="L4" s="8" t="n">
        <v>0.01</v>
      </c>
    </row>
    <row r="5">
      <c r="A5" s="4" t="inlineStr">
        <is>
          <t>Business combination, contingent consideration, liability, noncurrent | $</t>
        </is>
      </c>
      <c r="F5" s="7" t="n">
        <v>347100</v>
      </c>
    </row>
    <row r="6">
      <c r="A6" s="4" t="inlineStr">
        <is>
          <t>Change in fair value of contingent consideration | $</t>
        </is>
      </c>
      <c r="H6" s="7" t="n">
        <v>131932</v>
      </c>
      <c r="I6" s="7" t="n">
        <v>0</v>
      </c>
      <c r="J6" s="7" t="n">
        <v>131932</v>
      </c>
      <c r="K6" s="7" t="n">
        <v>0</v>
      </c>
    </row>
    <row r="7">
      <c r="A7" s="4" t="inlineStr">
        <is>
          <t>Reclassification of contingent consideration shares to equity | $</t>
        </is>
      </c>
      <c r="H7" s="6" t="n">
        <v>-479021</v>
      </c>
    </row>
    <row r="8">
      <c r="A8" s="4" t="inlineStr">
        <is>
          <t>Common Stock</t>
        </is>
      </c>
    </row>
    <row r="9">
      <c r="A9" s="3" t="inlineStr">
        <is>
          <t>Contingent Consideration [Line Items]</t>
        </is>
      </c>
    </row>
    <row r="10">
      <c r="A10" s="4" t="inlineStr">
        <is>
          <t>Reclassification of contingent consideration shares to equity | $</t>
        </is>
      </c>
      <c r="J10" s="6" t="n">
        <v>300</v>
      </c>
    </row>
    <row r="11">
      <c r="A11" s="4" t="inlineStr">
        <is>
          <t>Additional Paid-in Capital</t>
        </is>
      </c>
    </row>
    <row r="12">
      <c r="A12" s="3" t="inlineStr">
        <is>
          <t>Contingent Consideration [Line Items]</t>
        </is>
      </c>
    </row>
    <row r="13">
      <c r="A13" s="4" t="inlineStr">
        <is>
          <t>Contingent consideration classified as equity, fair value disclosure | $</t>
        </is>
      </c>
      <c r="H13" s="7" t="n">
        <v>478700</v>
      </c>
      <c r="J13" s="7" t="n">
        <v>478700</v>
      </c>
    </row>
    <row r="14">
      <c r="A14" s="4" t="inlineStr">
        <is>
          <t>Nebula Holdings LLC</t>
        </is>
      </c>
    </row>
    <row r="15">
      <c r="A15" s="3" t="inlineStr">
        <is>
          <t>Contingent Consideration [Line Items]</t>
        </is>
      </c>
    </row>
    <row r="16">
      <c r="A16" s="4" t="inlineStr">
        <is>
          <t>Number of shares issued in transaction (in shares) | shares</t>
        </is>
      </c>
      <c r="E16" s="6" t="n">
        <v>7500000</v>
      </c>
    </row>
    <row r="17">
      <c r="A17" s="4" t="inlineStr">
        <is>
          <t>Business combination, number of shares issued (in shares) | shares</t>
        </is>
      </c>
      <c r="F17" s="6" t="n">
        <v>51909655</v>
      </c>
    </row>
    <row r="18">
      <c r="A18" s="4" t="inlineStr">
        <is>
          <t>Nebula Holdings LLC | Contingency Consideration</t>
        </is>
      </c>
    </row>
    <row r="19">
      <c r="A19" s="3" t="inlineStr">
        <is>
          <t>Contingent Consideration [Line Items]</t>
        </is>
      </c>
    </row>
    <row r="20">
      <c r="A20" s="4" t="inlineStr">
        <is>
          <t>Number of shares issued in transaction (in shares) | shares</t>
        </is>
      </c>
      <c r="C20" s="6" t="n">
        <v>7500000</v>
      </c>
      <c r="F20" s="6" t="n">
        <v>7500000</v>
      </c>
    </row>
    <row r="21">
      <c r="A21" s="4" t="inlineStr">
        <is>
          <t>Business combination, number of shares issued (in shares) | shares</t>
        </is>
      </c>
      <c r="F21" s="6" t="n">
        <v>22500000</v>
      </c>
    </row>
    <row r="22">
      <c r="A22" s="4" t="inlineStr">
        <is>
          <t>Business combination, contingent consideration, milestone period</t>
        </is>
      </c>
      <c r="F22" s="4" t="inlineStr">
        <is>
          <t>42 months</t>
        </is>
      </c>
    </row>
    <row r="23">
      <c r="A23" s="4" t="inlineStr">
        <is>
          <t>Nebula Holdings LLC | Earnout Consideration</t>
        </is>
      </c>
    </row>
    <row r="24">
      <c r="A24" s="3" t="inlineStr">
        <is>
          <t>Contingent Consideration [Line Items]</t>
        </is>
      </c>
    </row>
    <row r="25">
      <c r="A25" s="4" t="inlineStr">
        <is>
          <t>Number of shares issued in transaction (in shares) | shares</t>
        </is>
      </c>
      <c r="B25" s="6" t="n">
        <v>7500000</v>
      </c>
      <c r="C25" s="6" t="n">
        <v>625000</v>
      </c>
      <c r="E25" s="6" t="n">
        <v>625000</v>
      </c>
      <c r="F25" s="6" t="n">
        <v>625000</v>
      </c>
    </row>
    <row r="26">
      <c r="A26" s="4" t="inlineStr">
        <is>
          <t>Business combination, number of shares issued (in shares) | shares</t>
        </is>
      </c>
      <c r="F26" s="6" t="n">
        <v>22500000</v>
      </c>
    </row>
    <row r="27">
      <c r="A27" s="4" t="inlineStr">
        <is>
          <t>Business combination, contingent consideration, milestone period</t>
        </is>
      </c>
      <c r="F27" s="4" t="inlineStr">
        <is>
          <t>30 months</t>
        </is>
      </c>
    </row>
    <row r="28">
      <c r="A28" s="4" t="inlineStr">
        <is>
          <t>Contingency consideration shares (in shares) | shares</t>
        </is>
      </c>
      <c r="F28" s="6" t="n">
        <v>1250000</v>
      </c>
    </row>
    <row r="29">
      <c r="A29" s="4" t="inlineStr">
        <is>
          <t>Nebula Holdings LLC | Stock Triggering Price 1 | Contingency Consideration</t>
        </is>
      </c>
    </row>
    <row r="30">
      <c r="A30" s="3" t="inlineStr">
        <is>
          <t>Contingent Consideration [Line Items]</t>
        </is>
      </c>
    </row>
    <row r="31">
      <c r="A31" s="4" t="inlineStr">
        <is>
          <t>Stock trading price (in dollars per share) | $ / shares</t>
        </is>
      </c>
      <c r="E31" s="7" t="n">
        <v>12</v>
      </c>
      <c r="F31" s="7" t="n">
        <v>12</v>
      </c>
    </row>
    <row r="32">
      <c r="A32" s="4" t="inlineStr">
        <is>
          <t>Business combination, consecutive threshold trading days</t>
        </is>
      </c>
      <c r="E32" s="6" t="n">
        <v>20</v>
      </c>
      <c r="F32" s="6" t="n">
        <v>20</v>
      </c>
    </row>
    <row r="33">
      <c r="A33" s="4" t="inlineStr">
        <is>
          <t>Business combination, threshold trading days</t>
        </is>
      </c>
      <c r="E33" s="6" t="n">
        <v>30</v>
      </c>
      <c r="F33" s="6" t="n">
        <v>30</v>
      </c>
    </row>
    <row r="34">
      <c r="A34" s="4" t="inlineStr">
        <is>
          <t>Business combination, period after the closing date</t>
        </is>
      </c>
      <c r="F34" s="4" t="inlineStr">
        <is>
          <t>24 months</t>
        </is>
      </c>
    </row>
    <row r="35">
      <c r="A35" s="4" t="inlineStr">
        <is>
          <t>Nebula Holdings LLC | Stock Triggering Price 1 | Earnout Consideration</t>
        </is>
      </c>
    </row>
    <row r="36">
      <c r="A36" s="3" t="inlineStr">
        <is>
          <t>Contingent Consideration [Line Items]</t>
        </is>
      </c>
    </row>
    <row r="37">
      <c r="A37" s="4" t="inlineStr">
        <is>
          <t>Stock trading price (in dollars per share) | $ / shares</t>
        </is>
      </c>
      <c r="F37" s="7" t="n">
        <v>12</v>
      </c>
    </row>
    <row r="38">
      <c r="A38" s="4" t="inlineStr">
        <is>
          <t>Business combination, consecutive threshold trading days</t>
        </is>
      </c>
      <c r="F38" s="6" t="n">
        <v>20</v>
      </c>
    </row>
    <row r="39">
      <c r="A39" s="4" t="inlineStr">
        <is>
          <t>Business combination, threshold trading days</t>
        </is>
      </c>
      <c r="F39" s="6" t="n">
        <v>30</v>
      </c>
    </row>
    <row r="40">
      <c r="A40" s="4" t="inlineStr">
        <is>
          <t>Business combination, period after the closing date</t>
        </is>
      </c>
      <c r="F40" s="4" t="inlineStr">
        <is>
          <t>24 months</t>
        </is>
      </c>
    </row>
    <row r="41">
      <c r="A41" s="4" t="inlineStr">
        <is>
          <t>Nebula Holdings LLC | Stock Triggering Price 2 | Contingency Consideration</t>
        </is>
      </c>
    </row>
    <row r="42">
      <c r="A42" s="3" t="inlineStr">
        <is>
          <t>Contingent Consideration [Line Items]</t>
        </is>
      </c>
    </row>
    <row r="43">
      <c r="A43" s="4" t="inlineStr">
        <is>
          <t>Stock trading price (in dollars per share) | $ / shares</t>
        </is>
      </c>
      <c r="C43" s="7" t="n">
        <v>14</v>
      </c>
      <c r="F43" s="7" t="n">
        <v>14</v>
      </c>
    </row>
    <row r="44">
      <c r="A44" s="4" t="inlineStr">
        <is>
          <t>Business combination, consecutive threshold trading days</t>
        </is>
      </c>
      <c r="C44" s="6" t="n">
        <v>20</v>
      </c>
      <c r="F44" s="6" t="n">
        <v>20</v>
      </c>
    </row>
    <row r="45">
      <c r="A45" s="4" t="inlineStr">
        <is>
          <t>Business combination, threshold trading days</t>
        </is>
      </c>
      <c r="C45" s="6" t="n">
        <v>30</v>
      </c>
      <c r="F45" s="6" t="n">
        <v>30</v>
      </c>
    </row>
    <row r="46">
      <c r="A46" s="4" t="inlineStr">
        <is>
          <t>Business combination, period after the closing date</t>
        </is>
      </c>
      <c r="F46" s="4" t="inlineStr">
        <is>
          <t>30 months</t>
        </is>
      </c>
    </row>
    <row r="47">
      <c r="A47" s="4" t="inlineStr">
        <is>
          <t>Nebula Holdings LLC | Stock Triggering Price 2 | Earnout Consideration</t>
        </is>
      </c>
    </row>
    <row r="48">
      <c r="A48" s="3" t="inlineStr">
        <is>
          <t>Contingent Consideration [Line Items]</t>
        </is>
      </c>
    </row>
    <row r="49">
      <c r="A49" s="4" t="inlineStr">
        <is>
          <t>Stock trading price (in dollars per share) | $ / shares</t>
        </is>
      </c>
      <c r="F49" s="7" t="n">
        <v>14</v>
      </c>
    </row>
    <row r="50">
      <c r="A50" s="4" t="inlineStr">
        <is>
          <t>Business combination, consecutive threshold trading days</t>
        </is>
      </c>
      <c r="F50" s="6" t="n">
        <v>20</v>
      </c>
    </row>
    <row r="51">
      <c r="A51" s="4" t="inlineStr">
        <is>
          <t>Business combination, threshold trading days</t>
        </is>
      </c>
      <c r="F51" s="6" t="n">
        <v>30</v>
      </c>
    </row>
    <row r="52">
      <c r="A52" s="4" t="inlineStr">
        <is>
          <t>Business combination, period after the closing date</t>
        </is>
      </c>
      <c r="F52" s="4" t="inlineStr">
        <is>
          <t>30 months</t>
        </is>
      </c>
    </row>
    <row r="53">
      <c r="A53" s="4" t="inlineStr">
        <is>
          <t>Nebula Holdings LLC | Stock Triggering Price 3 | Contingency Consideration</t>
        </is>
      </c>
    </row>
    <row r="54">
      <c r="A54" s="3" t="inlineStr">
        <is>
          <t>Contingent Consideration [Line Items]</t>
        </is>
      </c>
    </row>
    <row r="55">
      <c r="A55" s="4" t="inlineStr">
        <is>
          <t>Stock trading price (in dollars per share) | $ / shares</t>
        </is>
      </c>
      <c r="F55" s="7" t="n">
        <v>16</v>
      </c>
    </row>
    <row r="56">
      <c r="A56" s="4" t="inlineStr">
        <is>
          <t>Business combination, consecutive threshold trading days</t>
        </is>
      </c>
      <c r="F56" s="6" t="n">
        <v>20</v>
      </c>
    </row>
    <row r="57">
      <c r="A57" s="4" t="inlineStr">
        <is>
          <t>Business combination, threshold trading days</t>
        </is>
      </c>
      <c r="F57" s="6" t="n">
        <v>30</v>
      </c>
    </row>
    <row r="58">
      <c r="A58" s="4" t="inlineStr">
        <is>
          <t>Business combination, period after the closing date</t>
        </is>
      </c>
      <c r="F58" s="4" t="inlineStr">
        <is>
          <t>42 months</t>
        </is>
      </c>
    </row>
    <row r="59">
      <c r="A59" s="4" t="inlineStr">
        <is>
          <t>Nebula Holdings LLC | Stock Triggering Price 3 | Earnout Consideration</t>
        </is>
      </c>
    </row>
    <row r="60">
      <c r="A60" s="3" t="inlineStr">
        <is>
          <t>Contingent Consideration [Line Items]</t>
        </is>
      </c>
    </row>
    <row r="61">
      <c r="A61" s="4" t="inlineStr">
        <is>
          <t>Stock trading price (in dollars per share) | $ / shares</t>
        </is>
      </c>
      <c r="B61" s="7" t="n">
        <v>16</v>
      </c>
    </row>
    <row r="62">
      <c r="A62" s="4" t="inlineStr">
        <is>
          <t>Business combination, consecutive threshold trading days</t>
        </is>
      </c>
      <c r="B62" s="6" t="n">
        <v>20</v>
      </c>
    </row>
    <row r="63">
      <c r="A63" s="4" t="inlineStr">
        <is>
          <t>Business combination, threshold trading days</t>
        </is>
      </c>
      <c r="B63" s="6" t="n">
        <v>30</v>
      </c>
    </row>
    <row r="64">
      <c r="A64" s="4" t="inlineStr">
        <is>
          <t>Lock Up Shares</t>
        </is>
      </c>
    </row>
    <row r="65">
      <c r="A65" s="3" t="inlineStr">
        <is>
          <t>Contingent Consideration [Line Items]</t>
        </is>
      </c>
    </row>
    <row r="66">
      <c r="A66" s="4" t="inlineStr">
        <is>
          <t>Number of shares issued in transaction (in shares) | shares</t>
        </is>
      </c>
      <c r="D66" s="6" t="n">
        <v>3437500</v>
      </c>
    </row>
    <row r="67">
      <c r="A67" s="4" t="inlineStr">
        <is>
          <t>Lock Up Shares | Stock Triggering Price 1</t>
        </is>
      </c>
    </row>
    <row r="68">
      <c r="A68" s="3" t="inlineStr">
        <is>
          <t>Contingent Consideration [Line Items]</t>
        </is>
      </c>
    </row>
    <row r="69">
      <c r="A69" s="4" t="inlineStr">
        <is>
          <t>Stock trading price (in dollars per share) | $ / shares</t>
        </is>
      </c>
      <c r="D69" s="7" t="n">
        <v>12</v>
      </c>
    </row>
    <row r="70">
      <c r="A70" s="4" t="inlineStr">
        <is>
          <t>Lock Up Shares | Stock Triggering Price 2</t>
        </is>
      </c>
    </row>
    <row r="71">
      <c r="A71" s="3" t="inlineStr">
        <is>
          <t>Contingent Consideration [Line Items]</t>
        </is>
      </c>
    </row>
    <row r="72">
      <c r="A72" s="4" t="inlineStr">
        <is>
          <t>Stock trading price (in dollars per share) | $ / shares</t>
        </is>
      </c>
      <c r="D72" s="7" t="n">
        <v>14</v>
      </c>
    </row>
    <row r="73">
      <c r="A73" s="4" t="inlineStr">
        <is>
          <t>Lock Up Shares | Nebula Holdings LLC</t>
        </is>
      </c>
    </row>
    <row r="74">
      <c r="A74" s="3" t="inlineStr">
        <is>
          <t>Contingent Consideration [Line Items]</t>
        </is>
      </c>
    </row>
    <row r="75">
      <c r="A75" s="4" t="inlineStr">
        <is>
          <t>Number of shares issued in transaction (in shares) | shares</t>
        </is>
      </c>
      <c r="F75" s="6" t="n">
        <v>3437500</v>
      </c>
    </row>
    <row r="76">
      <c r="A76" s="4" t="inlineStr">
        <is>
          <t>Business combination, consecutive threshold trading days</t>
        </is>
      </c>
      <c r="F76" s="6" t="n">
        <v>20</v>
      </c>
    </row>
    <row r="77">
      <c r="A77" s="4" t="inlineStr">
        <is>
          <t>Business combination, threshold trading days</t>
        </is>
      </c>
      <c r="F77" s="6" t="n">
        <v>30</v>
      </c>
    </row>
    <row r="78">
      <c r="A78" s="4" t="inlineStr">
        <is>
          <t>Business combination, period after the closing date</t>
        </is>
      </c>
      <c r="F78" s="4" t="inlineStr">
        <is>
          <t>7 years</t>
        </is>
      </c>
    </row>
    <row r="79">
      <c r="A79" s="4" t="inlineStr">
        <is>
          <t>Lock Up Shares | Nebula Holdings LLC | Stock Triggering Price 1</t>
        </is>
      </c>
    </row>
    <row r="80">
      <c r="A80" s="3" t="inlineStr">
        <is>
          <t>Contingent Consideration [Line Items]</t>
        </is>
      </c>
    </row>
    <row r="81">
      <c r="A81" s="4" t="inlineStr">
        <is>
          <t>Stock trading price (in dollars per share) | $ / shares</t>
        </is>
      </c>
      <c r="F81" s="7" t="n">
        <v>12</v>
      </c>
    </row>
    <row r="82">
      <c r="A82" s="4" t="inlineStr">
        <is>
          <t>Lock Up Shares | Nebula Holdings LLC | Stock Triggering Price 2</t>
        </is>
      </c>
    </row>
    <row r="83">
      <c r="A83" s="3" t="inlineStr">
        <is>
          <t>Contingent Consideration [Line Items]</t>
        </is>
      </c>
    </row>
    <row r="84">
      <c r="A84" s="4" t="inlineStr">
        <is>
          <t>Stock trading price (in dollars per share) | $ / shares</t>
        </is>
      </c>
      <c r="F84" s="7"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Consideration - Reconciliation of the Activity Driving Contingent Consideration Balance Changes (Details) - USD ($) $ in Thousands</t>
        </is>
      </c>
      <c r="B1" s="2" t="inlineStr">
        <is>
          <t>7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Business Combination, Contingent Consideration [Roll Forward]</t>
        </is>
      </c>
    </row>
    <row r="4">
      <c r="A4" s="4" t="inlineStr">
        <is>
          <t>Beginning balance</t>
        </is>
      </c>
      <c r="B4" s="7" t="n">
        <v>347089</v>
      </c>
      <c r="C4" s="7" t="n">
        <v>0</v>
      </c>
    </row>
    <row r="5">
      <c r="A5" s="4" t="inlineStr">
        <is>
          <t>Change in fair value</t>
        </is>
      </c>
      <c r="B5" s="6" t="n">
        <v>131932</v>
      </c>
      <c r="C5" s="7" t="n">
        <v>0</v>
      </c>
      <c r="D5" s="7" t="n">
        <v>131932</v>
      </c>
      <c r="E5" s="7" t="n">
        <v>0</v>
      </c>
    </row>
    <row r="6">
      <c r="A6" s="4" t="inlineStr">
        <is>
          <t>Reclassification of shares to equity</t>
        </is>
      </c>
      <c r="B6" s="6" t="n">
        <v>-479021</v>
      </c>
    </row>
    <row r="7">
      <c r="A7" s="4" t="inlineStr">
        <is>
          <t>Ending balance</t>
        </is>
      </c>
      <c r="B7" s="7" t="n">
        <v>0</v>
      </c>
      <c r="D7" s="7"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 width="20" customWidth="1" min="5" max="5"/>
    <col width="20" customWidth="1" min="6" max="6"/>
    <col width="20" customWidth="1" min="7" max="7"/>
    <col width="30" customWidth="1" min="8" max="8"/>
    <col width="30" customWidth="1" min="9" max="9"/>
    <col width="30" customWidth="1" min="10" max="10"/>
    <col width="40" customWidth="1" min="11" max="11"/>
    <col width="37" customWidth="1" min="12" max="12"/>
    <col width="37" customWidth="1" min="13" max="13"/>
    <col width="30" customWidth="1" min="14" max="14"/>
    <col width="20" customWidth="1" min="15" max="15"/>
  </cols>
  <sheetData>
    <row r="1">
      <c r="A1" s="1" t="inlineStr">
        <is>
          <t>Stockholders' Equity (Deficit) - Additional Information (Detail) $ / shares in Units, $ in Thousands</t>
        </is>
      </c>
      <c r="B1" s="2" t="inlineStr">
        <is>
          <t>Apr. 06, 2021USD ($)$ / sharesshares</t>
        </is>
      </c>
      <c r="C1" s="2" t="inlineStr">
        <is>
          <t>Dec. 14, 2020$ / sharesshares</t>
        </is>
      </c>
      <c r="D1" s="2" t="inlineStr">
        <is>
          <t>Dec. 07, 2020USD ($)shares</t>
        </is>
      </c>
      <c r="E1" s="2" t="inlineStr">
        <is>
          <t>Aug. 11, 2020shares</t>
        </is>
      </c>
      <c r="F1" s="2" t="inlineStr">
        <is>
          <t>Jul. 15, 2020shares</t>
        </is>
      </c>
      <c r="G1" s="2" t="inlineStr">
        <is>
          <t>Jul. 10, 2020shares</t>
        </is>
      </c>
      <c r="H1" s="2" t="inlineStr">
        <is>
          <t>Jul. 01, 2020$ / sharesshares</t>
        </is>
      </c>
      <c r="I1" s="2" t="inlineStr">
        <is>
          <t>Jun. 10, 2020$ / sharesshares</t>
        </is>
      </c>
      <c r="J1" s="2" t="inlineStr">
        <is>
          <t>Dec. 31, 2020$ / sharesshares</t>
        </is>
      </c>
      <c r="K1" s="2" t="inlineStr">
        <is>
          <t>Dec. 31, 2021USD ($)day$ / sharesshares</t>
        </is>
      </c>
      <c r="L1" s="2" t="inlineStr">
        <is>
          <t>Dec. 31, 2020USD ($)$ / sharesshares</t>
        </is>
      </c>
      <c r="M1" s="2" t="inlineStr">
        <is>
          <t>Dec. 31, 2019USD ($)$ / sharesshares</t>
        </is>
      </c>
      <c r="N1" s="2" t="inlineStr">
        <is>
          <t>Jun. 11, 2020$ / sharesshares</t>
        </is>
      </c>
      <c r="O1" s="2" t="inlineStr">
        <is>
          <t>Dec. 31, 2018shares</t>
        </is>
      </c>
    </row>
    <row r="2">
      <c r="A2" s="3" t="inlineStr">
        <is>
          <t>Class of Stock [Line Items]</t>
        </is>
      </c>
    </row>
    <row r="3">
      <c r="A3" s="4" t="inlineStr">
        <is>
          <t>Common stock, par value (in dollars per share) | $ / shares</t>
        </is>
      </c>
      <c r="J3" s="8" t="n">
        <v>0.01</v>
      </c>
      <c r="K3" s="8" t="n">
        <v>0.01</v>
      </c>
      <c r="L3" s="8" t="n">
        <v>0.01</v>
      </c>
      <c r="M3" s="8" t="n">
        <v>0.01</v>
      </c>
      <c r="N3" s="8" t="n">
        <v>0.01</v>
      </c>
    </row>
    <row r="4">
      <c r="A4" s="4" t="inlineStr">
        <is>
          <t>Common stock, shares authorized (in shares)</t>
        </is>
      </c>
      <c r="J4" s="6" t="n">
        <v>550000000</v>
      </c>
      <c r="K4" s="6" t="n">
        <v>550000000</v>
      </c>
      <c r="L4" s="6" t="n">
        <v>550000000</v>
      </c>
      <c r="N4" s="6" t="n">
        <v>550000000</v>
      </c>
    </row>
    <row r="5">
      <c r="A5" s="4" t="inlineStr">
        <is>
          <t>Preferred stock, shares authorized (in shares)</t>
        </is>
      </c>
      <c r="J5" s="6" t="n">
        <v>10000000</v>
      </c>
      <c r="K5" s="6" t="n">
        <v>10000000</v>
      </c>
      <c r="L5" s="6" t="n">
        <v>10000000</v>
      </c>
      <c r="N5" s="6" t="n">
        <v>10000000</v>
      </c>
    </row>
    <row r="6">
      <c r="A6" s="4" t="inlineStr">
        <is>
          <t>Common stock, shares outstanding (in shares)</t>
        </is>
      </c>
      <c r="I6" s="6" t="n">
        <v>91849909</v>
      </c>
      <c r="J6" s="6" t="n">
        <v>126803096</v>
      </c>
      <c r="K6" s="6" t="n">
        <v>126212876</v>
      </c>
      <c r="L6" s="6" t="n">
        <v>126803096</v>
      </c>
      <c r="N6" s="6" t="n">
        <v>91849909</v>
      </c>
    </row>
    <row r="7">
      <c r="A7" s="4" t="inlineStr">
        <is>
          <t>Preferred stock, par value (in dollars per share) | $ / shares</t>
        </is>
      </c>
      <c r="J7" s="8" t="n">
        <v>0.01</v>
      </c>
      <c r="K7" s="8" t="n">
        <v>0.01</v>
      </c>
      <c r="L7" s="8" t="n">
        <v>0.01</v>
      </c>
      <c r="N7" s="8" t="n">
        <v>0.01</v>
      </c>
    </row>
    <row r="8">
      <c r="A8" s="4" t="inlineStr">
        <is>
          <t>Class of warrant or right, outstanding (in shares)</t>
        </is>
      </c>
      <c r="N8" s="6" t="n">
        <v>9166659</v>
      </c>
    </row>
    <row r="9">
      <c r="A9" s="4" t="inlineStr">
        <is>
          <t>Shares repurchased (in shares)</t>
        </is>
      </c>
      <c r="B9" s="6" t="n">
        <v>612745</v>
      </c>
      <c r="D9" s="6" t="n">
        <v>1395089</v>
      </c>
    </row>
    <row r="10">
      <c r="A10" s="4" t="inlineStr">
        <is>
          <t>Stock repurchased during period | $</t>
        </is>
      </c>
      <c r="B10" s="7" t="n">
        <v>20000</v>
      </c>
      <c r="D10" s="7" t="n">
        <v>37500</v>
      </c>
      <c r="K10" s="7" t="n">
        <v>20000</v>
      </c>
      <c r="L10" s="7" t="n">
        <v>37500</v>
      </c>
    </row>
    <row r="11">
      <c r="A11" s="4" t="inlineStr">
        <is>
          <t>Treasury stock, shares, acquired (in shares)</t>
        </is>
      </c>
      <c r="J11" s="6" t="n">
        <v>1395089</v>
      </c>
    </row>
    <row r="12">
      <c r="A12" s="4" t="inlineStr">
        <is>
          <t>Preferred stock, convertible, unit conversion threshold, percentage</t>
        </is>
      </c>
      <c r="K12" s="4" t="inlineStr">
        <is>
          <t>80.00%</t>
        </is>
      </c>
    </row>
    <row r="13">
      <c r="A13" s="4" t="inlineStr">
        <is>
          <t>Class of warrant or right, exercised (in shares)</t>
        </is>
      </c>
      <c r="J13" s="6" t="n">
        <v>9160776</v>
      </c>
      <c r="L13" s="6" t="n">
        <v>9160776</v>
      </c>
    </row>
    <row r="14">
      <c r="A14" s="4" t="inlineStr">
        <is>
          <t>Proceeds from stock warrant exercises | $</t>
        </is>
      </c>
      <c r="K14" s="7" t="n">
        <v>0</v>
      </c>
      <c r="L14" s="7" t="n">
        <v>105349</v>
      </c>
      <c r="M14" s="7" t="n">
        <v>0</v>
      </c>
    </row>
    <row r="15">
      <c r="A15" s="4" t="inlineStr">
        <is>
          <t>Public Stock Offering</t>
        </is>
      </c>
    </row>
    <row r="16">
      <c r="A16" s="3" t="inlineStr">
        <is>
          <t>Class of Stock [Line Items]</t>
        </is>
      </c>
    </row>
    <row r="17">
      <c r="A17" s="4" t="inlineStr">
        <is>
          <t>Number of shares issued in transaction (in shares)</t>
        </is>
      </c>
      <c r="B17" s="6" t="n">
        <v>9000000</v>
      </c>
      <c r="C17" s="6" t="n">
        <v>9500000</v>
      </c>
    </row>
    <row r="18">
      <c r="A18" s="4" t="inlineStr">
        <is>
          <t>Sale of stock, price per share (in dollars per share) | $ / shares</t>
        </is>
      </c>
      <c r="B18" s="7" t="n">
        <v>34</v>
      </c>
      <c r="C18" s="7" t="n">
        <v>28</v>
      </c>
    </row>
    <row r="19">
      <c r="A19" s="4" t="inlineStr">
        <is>
          <t>Over-Allotment Option</t>
        </is>
      </c>
    </row>
    <row r="20">
      <c r="A20" s="3" t="inlineStr">
        <is>
          <t>Class of Stock [Line Items]</t>
        </is>
      </c>
    </row>
    <row r="21">
      <c r="A21" s="4" t="inlineStr">
        <is>
          <t>Number of shares issued in transaction (in shares)</t>
        </is>
      </c>
      <c r="B21" s="6" t="n">
        <v>1350000</v>
      </c>
      <c r="C21" s="6" t="n">
        <v>1425000</v>
      </c>
    </row>
    <row r="22">
      <c r="A22" s="4" t="inlineStr">
        <is>
          <t>Sale of stock, option to purchase additional shares, period</t>
        </is>
      </c>
      <c r="B22" s="4" t="inlineStr">
        <is>
          <t>30 days</t>
        </is>
      </c>
      <c r="C22" s="4" t="inlineStr">
        <is>
          <t>30 days</t>
        </is>
      </c>
    </row>
    <row r="23">
      <c r="A23" s="4" t="inlineStr">
        <is>
          <t>Other institutional investors</t>
        </is>
      </c>
    </row>
    <row r="24">
      <c r="A24" s="3" t="inlineStr">
        <is>
          <t>Class of Stock [Line Items]</t>
        </is>
      </c>
    </row>
    <row r="25">
      <c r="A25" s="4" t="inlineStr">
        <is>
          <t>Common stock, shares outstanding (in shares)</t>
        </is>
      </c>
      <c r="I25" s="6" t="n">
        <v>11500000</v>
      </c>
    </row>
    <row r="26">
      <c r="A26" s="4" t="inlineStr">
        <is>
          <t>Nebula Holdings LLC</t>
        </is>
      </c>
    </row>
    <row r="27">
      <c r="A27" s="3" t="inlineStr">
        <is>
          <t>Class of Stock [Line Items]</t>
        </is>
      </c>
    </row>
    <row r="28">
      <c r="A28" s="4" t="inlineStr">
        <is>
          <t>Business combination, number of shares issued (in shares)</t>
        </is>
      </c>
      <c r="I28" s="6" t="n">
        <v>51909655</v>
      </c>
    </row>
    <row r="29">
      <c r="A29" s="4" t="inlineStr">
        <is>
          <t>Number of shares issued in transaction (in shares)</t>
        </is>
      </c>
      <c r="G29" s="6" t="n">
        <v>7500000</v>
      </c>
    </row>
    <row r="30">
      <c r="A30" s="4" t="inlineStr">
        <is>
          <t>Nebula Holdings LLC | Earnout Consideration</t>
        </is>
      </c>
    </row>
    <row r="31">
      <c r="A31" s="3" t="inlineStr">
        <is>
          <t>Class of Stock [Line Items]</t>
        </is>
      </c>
    </row>
    <row r="32">
      <c r="A32" s="4" t="inlineStr">
        <is>
          <t>Business combination, number of shares issued (in shares)</t>
        </is>
      </c>
      <c r="I32" s="6" t="n">
        <v>22500000</v>
      </c>
    </row>
    <row r="33">
      <c r="A33" s="4" t="inlineStr">
        <is>
          <t>Number of shares issued in transaction (in shares)</t>
        </is>
      </c>
      <c r="E33" s="6" t="n">
        <v>7500000</v>
      </c>
      <c r="F33" s="6" t="n">
        <v>625000</v>
      </c>
      <c r="G33" s="6" t="n">
        <v>625000</v>
      </c>
      <c r="I33" s="6" t="n">
        <v>625000</v>
      </c>
    </row>
    <row r="34">
      <c r="A34" s="4" t="inlineStr">
        <is>
          <t>Nebula Holdings LLC | Earnout Consideration | Maximum</t>
        </is>
      </c>
    </row>
    <row r="35">
      <c r="A35" s="3" t="inlineStr">
        <is>
          <t>Class of Stock [Line Items]</t>
        </is>
      </c>
    </row>
    <row r="36">
      <c r="A36" s="4" t="inlineStr">
        <is>
          <t>Business combination, number of shares issued (in shares)</t>
        </is>
      </c>
      <c r="H36" s="6" t="n">
        <v>23750000</v>
      </c>
    </row>
    <row r="37">
      <c r="A37" s="4" t="inlineStr">
        <is>
          <t>Common Stock</t>
        </is>
      </c>
    </row>
    <row r="38">
      <c r="A38" s="3" t="inlineStr">
        <is>
          <t>Class of Stock [Line Items]</t>
        </is>
      </c>
    </row>
    <row r="39">
      <c r="A39" s="4" t="inlineStr">
        <is>
          <t>Class of warrant or right, number of securities called by warrants or rights (in shares)</t>
        </is>
      </c>
      <c r="H39" s="6" t="n">
        <v>9166659</v>
      </c>
    </row>
    <row r="40">
      <c r="A40" s="4" t="inlineStr">
        <is>
          <t>Stock warrant exercise (in shares)</t>
        </is>
      </c>
      <c r="L40" s="6" t="n">
        <v>9160776</v>
      </c>
    </row>
    <row r="41">
      <c r="A41" s="4" t="inlineStr">
        <is>
          <t>Share price (in dollars per share) | $ / shares</t>
        </is>
      </c>
      <c r="K41" s="7" t="n">
        <v>18</v>
      </c>
    </row>
    <row r="42">
      <c r="A42" s="4" t="inlineStr">
        <is>
          <t>Common Stock | Lock-Up Shares Contingent Consideration</t>
        </is>
      </c>
    </row>
    <row r="43">
      <c r="A43" s="3" t="inlineStr">
        <is>
          <t>Class of Stock [Line Items]</t>
        </is>
      </c>
    </row>
    <row r="44">
      <c r="A44" s="4" t="inlineStr">
        <is>
          <t>Stock issued during period, acquisitions (in shares)</t>
        </is>
      </c>
      <c r="I44" s="6" t="n">
        <v>3437500</v>
      </c>
      <c r="L44" s="6" t="n">
        <v>3437500</v>
      </c>
    </row>
    <row r="45">
      <c r="A45" s="4" t="inlineStr">
        <is>
          <t>Common Stock | Nebula Holdings LLC</t>
        </is>
      </c>
    </row>
    <row r="46">
      <c r="A46" s="3" t="inlineStr">
        <is>
          <t>Class of Stock [Line Items]</t>
        </is>
      </c>
    </row>
    <row r="47">
      <c r="A47" s="4" t="inlineStr">
        <is>
          <t>Number of shares registered for issuance (in shares)</t>
        </is>
      </c>
      <c r="H47" s="6" t="n">
        <v>52916659</v>
      </c>
    </row>
    <row r="48">
      <c r="A48" s="4" t="inlineStr">
        <is>
          <t>Treasury Stock</t>
        </is>
      </c>
    </row>
    <row r="49">
      <c r="A49" s="3" t="inlineStr">
        <is>
          <t>Class of Stock [Line Items]</t>
        </is>
      </c>
    </row>
    <row r="50">
      <c r="A50" s="4" t="inlineStr">
        <is>
          <t>Shares repurchased (in shares)</t>
        </is>
      </c>
      <c r="K50" s="6" t="n">
        <v>612745</v>
      </c>
      <c r="L50" s="6" t="n">
        <v>1395089</v>
      </c>
    </row>
    <row r="51">
      <c r="A51" s="4" t="inlineStr">
        <is>
          <t>Stock repurchased during period | $</t>
        </is>
      </c>
      <c r="K51" s="7" t="n">
        <v>20000</v>
      </c>
      <c r="L51" s="7" t="n">
        <v>37500</v>
      </c>
    </row>
    <row r="52">
      <c r="A52" s="4" t="inlineStr">
        <is>
          <t>Restricted stock units issued, net of shares withheld for taxes (in shares)</t>
        </is>
      </c>
      <c r="K52" s="6" t="n">
        <v>22525</v>
      </c>
    </row>
    <row r="53">
      <c r="A53" s="4" t="inlineStr">
        <is>
          <t>Public Warrants</t>
        </is>
      </c>
    </row>
    <row r="54">
      <c r="A54" s="3" t="inlineStr">
        <is>
          <t>Class of Stock [Line Items]</t>
        </is>
      </c>
    </row>
    <row r="55">
      <c r="A55" s="4" t="inlineStr">
        <is>
          <t>Class of warrant or right, outstanding (in shares)</t>
        </is>
      </c>
      <c r="K55" s="6" t="n">
        <v>9166659</v>
      </c>
    </row>
    <row r="56">
      <c r="A56" s="4" t="inlineStr">
        <is>
          <t>Class of warrant or right exercise price (in dollars per share) | $ / shares</t>
        </is>
      </c>
      <c r="H56" s="8" t="n">
        <v>11.5</v>
      </c>
      <c r="K56" s="8" t="n">
        <v>11.5</v>
      </c>
    </row>
    <row r="57">
      <c r="A57" s="4" t="inlineStr">
        <is>
          <t>Stock warrant exercise (in shares)</t>
        </is>
      </c>
      <c r="L57" s="6" t="n">
        <v>32910776</v>
      </c>
    </row>
    <row r="58">
      <c r="A58" s="4" t="inlineStr">
        <is>
          <t>Number of securities called by each warrant (in shares)</t>
        </is>
      </c>
      <c r="K58" s="6" t="n">
        <v>1</v>
      </c>
    </row>
    <row r="59">
      <c r="A59" s="4" t="inlineStr">
        <is>
          <t>Class of warrant or right threshold trading days for exercise</t>
        </is>
      </c>
      <c r="K59" s="4" t="inlineStr">
        <is>
          <t>30 days</t>
        </is>
      </c>
    </row>
    <row r="60">
      <c r="A60" s="4" t="inlineStr">
        <is>
          <t>Class of warrant or right, redemption price (in dollars per share) | $ / shares</t>
        </is>
      </c>
      <c r="K60" s="8" t="n">
        <v>0.01</v>
      </c>
    </row>
    <row r="61">
      <c r="A61" s="4" t="inlineStr">
        <is>
          <t>Class of warrant or right, minimum notice period for redemption</t>
        </is>
      </c>
      <c r="K61" s="4" t="inlineStr">
        <is>
          <t>30 days</t>
        </is>
      </c>
    </row>
    <row r="62">
      <c r="A62" s="4" t="inlineStr">
        <is>
          <t>Class of warrant or right, redemption, threshold trading days | day</t>
        </is>
      </c>
      <c r="K62" s="6" t="n">
        <v>30</v>
      </c>
    </row>
    <row r="63">
      <c r="A63" s="4" t="inlineStr">
        <is>
          <t>Public Warrants | Minimum</t>
        </is>
      </c>
    </row>
    <row r="64">
      <c r="A64" s="3" t="inlineStr">
        <is>
          <t>Class of Stock [Line Items]</t>
        </is>
      </c>
    </row>
    <row r="65">
      <c r="A65" s="4" t="inlineStr">
        <is>
          <t>Class of warrant or right, redemption, threshold consecutive trading days | day</t>
        </is>
      </c>
      <c r="K65" s="6" t="n">
        <v>20</v>
      </c>
    </row>
    <row r="66">
      <c r="A66" s="4" t="inlineStr">
        <is>
          <t>PIPE Shares</t>
        </is>
      </c>
    </row>
    <row r="67">
      <c r="A67" s="3" t="inlineStr">
        <is>
          <t>Class of Stock [Line Items]</t>
        </is>
      </c>
    </row>
    <row r="68">
      <c r="A68" s="4" t="inlineStr">
        <is>
          <t>Common stock, shares outstanding (in shares)</t>
        </is>
      </c>
      <c r="I68" s="6" t="n">
        <v>20000000</v>
      </c>
    </row>
    <row r="69">
      <c r="A69" s="4" t="inlineStr">
        <is>
          <t>PIPE Shares | Nebula</t>
        </is>
      </c>
    </row>
    <row r="70">
      <c r="A70" s="3" t="inlineStr">
        <is>
          <t>Class of Stock [Line Items]</t>
        </is>
      </c>
    </row>
    <row r="71">
      <c r="A71" s="4" t="inlineStr">
        <is>
          <t>Shares issued, price per share (in dollars per share) | $ / shares</t>
        </is>
      </c>
      <c r="I71" s="7" t="n">
        <v>10</v>
      </c>
    </row>
    <row r="72">
      <c r="A72" s="4" t="inlineStr">
        <is>
          <t>Commitment to issue shares (in shares)</t>
        </is>
      </c>
      <c r="I72" s="6" t="n">
        <v>20000000</v>
      </c>
    </row>
    <row r="73">
      <c r="A73" s="4" t="inlineStr">
        <is>
          <t>PIPE Shares | Nebula | Nebula Holdings LLC</t>
        </is>
      </c>
    </row>
    <row r="74">
      <c r="A74" s="3" t="inlineStr">
        <is>
          <t>Class of Stock [Line Items]</t>
        </is>
      </c>
    </row>
    <row r="75">
      <c r="A75" s="4" t="inlineStr">
        <is>
          <t>Common stock, shares outstanding (in shares)</t>
        </is>
      </c>
      <c r="I75" s="6" t="n">
        <v>8500000</v>
      </c>
    </row>
    <row r="76">
      <c r="A76" s="4" t="inlineStr">
        <is>
          <t>Series A and B Preferred Units | Open Lending, LLC</t>
        </is>
      </c>
    </row>
    <row r="77">
      <c r="A77" s="3" t="inlineStr">
        <is>
          <t>Class of Stock [Line Items]</t>
        </is>
      </c>
    </row>
    <row r="78">
      <c r="A78" s="4" t="inlineStr">
        <is>
          <t>Preferred stock, shares outstanding (in shares)</t>
        </is>
      </c>
      <c r="M78" s="6" t="n">
        <v>29058266</v>
      </c>
    </row>
    <row r="79">
      <c r="A79" s="4" t="inlineStr">
        <is>
          <t>Series C Redeemable Convertible Preferred Stock</t>
        </is>
      </c>
    </row>
    <row r="80">
      <c r="A80" s="3" t="inlineStr">
        <is>
          <t>Class of Stock [Line Items]</t>
        </is>
      </c>
    </row>
    <row r="81">
      <c r="A81" s="4" t="inlineStr">
        <is>
          <t>Redeemable convertible preferred stock, shares outstanding (in shares)</t>
        </is>
      </c>
      <c r="J81" s="6" t="n">
        <v>0</v>
      </c>
      <c r="K81" s="6" t="n">
        <v>0</v>
      </c>
      <c r="L81" s="6" t="n">
        <v>0</v>
      </c>
      <c r="M81" s="6" t="n">
        <v>14278603</v>
      </c>
      <c r="O81" s="6" t="n">
        <v>21906852</v>
      </c>
    </row>
    <row r="82">
      <c r="A82" s="4" t="inlineStr">
        <is>
          <t>Temporary equity, dividend rate, percentage</t>
        </is>
      </c>
      <c r="K82" s="4" t="inlineStr">
        <is>
          <t>2.50%</t>
        </is>
      </c>
    </row>
    <row r="83">
      <c r="A83" s="4" t="inlineStr">
        <is>
          <t>Temporary equity, preferred return distributions | $</t>
        </is>
      </c>
      <c r="K83" s="7" t="n">
        <v>100000</v>
      </c>
    </row>
    <row r="84">
      <c r="A84" s="4" t="inlineStr">
        <is>
          <t>Proceeds from issuance initial public offering threshold | $</t>
        </is>
      </c>
      <c r="K84" s="7" t="n">
        <v>75000</v>
      </c>
    </row>
    <row r="85">
      <c r="A85" s="4" t="inlineStr">
        <is>
          <t>Preferred stock, convertible, conversion price threshold (in dollars per share) | $ / shares</t>
        </is>
      </c>
      <c r="K85" s="8" t="n">
        <v>4.56</v>
      </c>
    </row>
    <row r="86">
      <c r="A86" s="4" t="inlineStr">
        <is>
          <t>Series C Redeemable Convertible Preferred Stock | Open Lending, LLC</t>
        </is>
      </c>
    </row>
    <row r="87">
      <c r="A87" s="3" t="inlineStr">
        <is>
          <t>Class of Stock [Line Items]</t>
        </is>
      </c>
    </row>
    <row r="88">
      <c r="A88" s="4" t="inlineStr">
        <is>
          <t>Redeemable convertible preferred stock, shares outstanding (in shares)</t>
        </is>
      </c>
      <c r="M88" s="6" t="n">
        <v>21906852</v>
      </c>
    </row>
    <row r="89">
      <c r="A89" s="4" t="inlineStr">
        <is>
          <t>Temporary equity, aggregate amount of redemption requirement | $</t>
        </is>
      </c>
      <c r="M89" s="7" t="n">
        <v>304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Preferred Units Outstanding (Details) $ / shares in Units, $ in Thousands</t>
        </is>
      </c>
      <c r="B1" s="2" t="inlineStr">
        <is>
          <t>Dec. 31, 2019USD ($)$ / sharesshares</t>
        </is>
      </c>
    </row>
    <row r="2">
      <c r="A2" s="3" t="inlineStr">
        <is>
          <t>Preferred Units [Line Items]</t>
        </is>
      </c>
    </row>
    <row r="3">
      <c r="A3" s="4" t="inlineStr">
        <is>
          <t>Units Authorized (in units)</t>
        </is>
      </c>
      <c r="B3" s="6" t="n">
        <v>50965118000</v>
      </c>
    </row>
    <row r="4">
      <c r="A4" s="4" t="inlineStr">
        <is>
          <t>Units Issued and Outstanding (in units)</t>
        </is>
      </c>
      <c r="B4" s="6" t="n">
        <v>50965118000</v>
      </c>
    </row>
    <row r="5">
      <c r="A5" s="4" t="inlineStr">
        <is>
          <t>Series A Non-Redeemable Convertible Preferred Stock</t>
        </is>
      </c>
    </row>
    <row r="6">
      <c r="A6" s="3" t="inlineStr">
        <is>
          <t>Preferred Units [Line Items]</t>
        </is>
      </c>
    </row>
    <row r="7">
      <c r="A7" s="4" t="inlineStr">
        <is>
          <t>Units Authorized (in units)</t>
        </is>
      </c>
      <c r="B7" s="6" t="n">
        <v>9941227000</v>
      </c>
    </row>
    <row r="8">
      <c r="A8" s="4" t="inlineStr">
        <is>
          <t>Units Issued and Outstanding (in units)</t>
        </is>
      </c>
      <c r="B8" s="6" t="n">
        <v>9941227000</v>
      </c>
    </row>
    <row r="9">
      <c r="A9" s="4" t="inlineStr">
        <is>
          <t>Per Unit Liquidation Preference (in dollars per share) | $ / shares</t>
        </is>
      </c>
      <c r="B9" s="8" t="n">
        <v>0.5</v>
      </c>
    </row>
    <row r="10">
      <c r="A10" s="4" t="inlineStr">
        <is>
          <t>Aggregate Liquidation Preference | $</t>
        </is>
      </c>
      <c r="B10" s="7" t="n">
        <v>4971</v>
      </c>
    </row>
    <row r="11">
      <c r="A11" s="4" t="inlineStr">
        <is>
          <t>Per Unit Initial Conversion Price (in dollars per share) | $ / shares</t>
        </is>
      </c>
      <c r="B11" s="8" t="n">
        <v>0.25</v>
      </c>
    </row>
    <row r="12">
      <c r="A12" s="4" t="inlineStr">
        <is>
          <t>Series B Non-Redeemable Convertible Preferred Stock</t>
        </is>
      </c>
    </row>
    <row r="13">
      <c r="A13" s="3" t="inlineStr">
        <is>
          <t>Preferred Units [Line Items]</t>
        </is>
      </c>
    </row>
    <row r="14">
      <c r="A14" s="4" t="inlineStr">
        <is>
          <t>Units Authorized (in units)</t>
        </is>
      </c>
      <c r="B14" s="6" t="n">
        <v>19117039000</v>
      </c>
    </row>
    <row r="15">
      <c r="A15" s="4" t="inlineStr">
        <is>
          <t>Units Issued and Outstanding (in units)</t>
        </is>
      </c>
      <c r="B15" s="6" t="n">
        <v>19117039000</v>
      </c>
    </row>
    <row r="16">
      <c r="A16" s="4" t="inlineStr">
        <is>
          <t>Per Unit Liquidation Preference (in dollars per share) | $ / shares</t>
        </is>
      </c>
      <c r="B16" s="8" t="n">
        <v>0.5</v>
      </c>
    </row>
    <row r="17">
      <c r="A17" s="4" t="inlineStr">
        <is>
          <t>Aggregate Liquidation Preference | $</t>
        </is>
      </c>
      <c r="B17" s="7" t="n">
        <v>9559</v>
      </c>
    </row>
    <row r="18">
      <c r="A18" s="4" t="inlineStr">
        <is>
          <t>Per Unit Initial Conversion Price (in dollars per share) | $ / shares</t>
        </is>
      </c>
      <c r="B18" s="8" t="n">
        <v>0.25</v>
      </c>
    </row>
    <row r="19">
      <c r="A19" s="4" t="inlineStr">
        <is>
          <t>Series C Redeemable Convertible Preferred Stock</t>
        </is>
      </c>
    </row>
    <row r="20">
      <c r="A20" s="3" t="inlineStr">
        <is>
          <t>Preferred Units [Line Items]</t>
        </is>
      </c>
    </row>
    <row r="21">
      <c r="A21" s="4" t="inlineStr">
        <is>
          <t>Units Authorized (in units)</t>
        </is>
      </c>
      <c r="B21" s="6" t="n">
        <v>21906852000</v>
      </c>
    </row>
    <row r="22">
      <c r="A22" s="4" t="inlineStr">
        <is>
          <t>Units Issued and Outstanding (in units)</t>
        </is>
      </c>
      <c r="B22" s="6" t="n">
        <v>21906852000</v>
      </c>
    </row>
    <row r="23">
      <c r="A23" s="4" t="inlineStr">
        <is>
          <t>Per Unit Liquidation Preference (in dollars per share) | $ / shares</t>
        </is>
      </c>
      <c r="B23" s="8" t="n">
        <v>1.83</v>
      </c>
    </row>
    <row r="24">
      <c r="A24" s="4" t="inlineStr">
        <is>
          <t>Aggregate Liquidation Preference | $</t>
        </is>
      </c>
      <c r="B24" s="7" t="n">
        <v>40090</v>
      </c>
    </row>
    <row r="25">
      <c r="A25" s="4" t="inlineStr">
        <is>
          <t>Per Unit Initial Conversion Price (in dollars per share) | $ / shares</t>
        </is>
      </c>
      <c r="B25" s="8" t="n">
        <v>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Distributions Declared (Details) - USD ($) $ in Thousands</t>
        </is>
      </c>
      <c r="B1" s="2" t="inlineStr">
        <is>
          <t>12 Months Ended</t>
        </is>
      </c>
    </row>
    <row r="2">
      <c r="B2" s="2" t="inlineStr">
        <is>
          <t>Dec. 31, 2020</t>
        </is>
      </c>
      <c r="C2" s="2" t="inlineStr">
        <is>
          <t>Dec. 31, 2019</t>
        </is>
      </c>
    </row>
    <row r="3">
      <c r="A3" s="4" t="inlineStr">
        <is>
          <t>Series A Non-Redeemable Convertible Preferred Stock</t>
        </is>
      </c>
    </row>
    <row r="4">
      <c r="A4" s="3" t="inlineStr">
        <is>
          <t>Class of Stock [Line Items]</t>
        </is>
      </c>
    </row>
    <row r="5">
      <c r="A5" s="4" t="inlineStr">
        <is>
          <t>Non-Redeemable Preferred Units</t>
        </is>
      </c>
      <c r="B5" s="7" t="n">
        <v>18098</v>
      </c>
      <c r="C5" s="7" t="n">
        <v>4813</v>
      </c>
    </row>
    <row r="6">
      <c r="A6" s="4" t="inlineStr">
        <is>
          <t>Series B Non-Redeemable Convertible Preferred Stock</t>
        </is>
      </c>
    </row>
    <row r="7">
      <c r="A7" s="3" t="inlineStr">
        <is>
          <t>Class of Stock [Line Items]</t>
        </is>
      </c>
    </row>
    <row r="8">
      <c r="A8" s="4" t="inlineStr">
        <is>
          <t>Non-Redeemable Preferred Units</t>
        </is>
      </c>
      <c r="B8" s="6" t="n">
        <v>34802</v>
      </c>
      <c r="C8" s="6" t="n">
        <v>9252</v>
      </c>
    </row>
    <row r="9">
      <c r="A9" s="4" t="inlineStr">
        <is>
          <t>Series C Redeemable Convertible Preferred Stock</t>
        </is>
      </c>
    </row>
    <row r="10">
      <c r="A10" s="3" t="inlineStr">
        <is>
          <t>Class of Stock [Line Items]</t>
        </is>
      </c>
    </row>
    <row r="11">
      <c r="A11" s="4" t="inlineStr">
        <is>
          <t>Redeemable Preferred Units</t>
        </is>
      </c>
      <c r="B11" s="7" t="n">
        <v>40689</v>
      </c>
      <c r="C11" s="7" t="n">
        <v>11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s) - USD ($) $ in Thousands</t>
        </is>
      </c>
      <c r="B1" s="2" t="inlineStr">
        <is>
          <t>12 Months Ended</t>
        </is>
      </c>
    </row>
    <row r="2">
      <c r="B2" s="2" t="inlineStr">
        <is>
          <t>Dec. 31, 2021</t>
        </is>
      </c>
      <c r="C2" s="2" t="inlineStr">
        <is>
          <t>Dec. 31, 2020</t>
        </is>
      </c>
      <c r="D2" s="2" t="inlineStr">
        <is>
          <t>Dec. 31, 2019</t>
        </is>
      </c>
      <c r="E2" s="2" t="inlineStr">
        <is>
          <t>Jun. 09, 2020</t>
        </is>
      </c>
    </row>
    <row r="3">
      <c r="A3" s="3" t="inlineStr">
        <is>
          <t>Share-based Compensation Arrangement by Share-based Payment Award [Line Items]</t>
        </is>
      </c>
    </row>
    <row r="4">
      <c r="A4" s="4" t="inlineStr">
        <is>
          <t>Share-based compensation</t>
        </is>
      </c>
      <c r="B4" s="7" t="n">
        <v>3815</v>
      </c>
      <c r="C4" s="7" t="n">
        <v>2828</v>
      </c>
      <c r="D4" s="7" t="n">
        <v>1984</v>
      </c>
    </row>
    <row r="5">
      <c r="A5" s="4" t="inlineStr">
        <is>
          <t>Intrinsic value</t>
        </is>
      </c>
      <c r="B5" s="7" t="n">
        <v>0</v>
      </c>
      <c r="C5" s="7" t="n">
        <v>300</v>
      </c>
    </row>
    <row r="6">
      <c r="A6" s="4" t="inlineStr">
        <is>
          <t>Options outstanding</t>
        </is>
      </c>
      <c r="B6" s="6" t="n">
        <v>194348</v>
      </c>
      <c r="C6" s="6" t="n">
        <v>199764</v>
      </c>
      <c r="D6" s="6" t="n">
        <v>0</v>
      </c>
    </row>
    <row r="7">
      <c r="A7" s="4" t="inlineStr">
        <is>
          <t>Performance-Based Restricted Stock Units</t>
        </is>
      </c>
    </row>
    <row r="8">
      <c r="A8" s="3" t="inlineStr">
        <is>
          <t>Share-based Compensation Arrangement by Share-based Payment Award [Line Items]</t>
        </is>
      </c>
    </row>
    <row r="9">
      <c r="A9" s="4" t="inlineStr">
        <is>
          <t>Maximum target percentage for vesting</t>
        </is>
      </c>
      <c r="B9" s="4" t="inlineStr">
        <is>
          <t>100.00%</t>
        </is>
      </c>
    </row>
    <row r="10">
      <c r="A10" s="4" t="inlineStr">
        <is>
          <t>Class B Unit Incentive Plan</t>
        </is>
      </c>
    </row>
    <row r="11">
      <c r="A11" s="3" t="inlineStr">
        <is>
          <t>Share-based Compensation Arrangement by Share-based Payment Award [Line Items]</t>
        </is>
      </c>
    </row>
    <row r="12">
      <c r="A12" s="4" t="inlineStr">
        <is>
          <t>Number of shares vested (in shares)</t>
        </is>
      </c>
      <c r="C12" s="6" t="n">
        <v>571983</v>
      </c>
    </row>
    <row r="13">
      <c r="A13" s="4" t="inlineStr">
        <is>
          <t>Share-based compensation</t>
        </is>
      </c>
      <c r="C13" s="7" t="n">
        <v>2200</v>
      </c>
    </row>
    <row r="14">
      <c r="A14" s="4" t="inlineStr">
        <is>
          <t>2020 Stock Option and Incentive Plan</t>
        </is>
      </c>
    </row>
    <row r="15">
      <c r="A15" s="3" t="inlineStr">
        <is>
          <t>Share-based Compensation Arrangement by Share-based Payment Award [Line Items]</t>
        </is>
      </c>
    </row>
    <row r="16">
      <c r="A16" s="4" t="inlineStr">
        <is>
          <t>Common stock, capital shares reserved for future issuance (in shares)</t>
        </is>
      </c>
      <c r="E16" s="6" t="n">
        <v>9693750</v>
      </c>
    </row>
    <row r="17">
      <c r="A17" s="4" t="inlineStr">
        <is>
          <t>Percent on number of shares outstanding</t>
        </is>
      </c>
      <c r="E17" s="4" t="inlineStr">
        <is>
          <t>10.00%</t>
        </is>
      </c>
    </row>
    <row r="18">
      <c r="A18" s="4" t="inlineStr">
        <is>
          <t>Percent of incremental shares on outstanding common stock</t>
        </is>
      </c>
      <c r="B18" s="4" t="inlineStr">
        <is>
          <t>4.00%</t>
        </is>
      </c>
      <c r="E18" s="4" t="inlineStr">
        <is>
          <t>4.00%</t>
        </is>
      </c>
    </row>
    <row r="19">
      <c r="A19" s="4" t="inlineStr">
        <is>
          <t>Number of shares available for issuance (in shares)</t>
        </is>
      </c>
      <c r="B19" s="6" t="n">
        <v>14208723</v>
      </c>
    </row>
    <row r="20">
      <c r="A20" s="4" t="inlineStr">
        <is>
          <t>Award vesting period</t>
        </is>
      </c>
      <c r="B20" s="4" t="inlineStr">
        <is>
          <t>4 years</t>
        </is>
      </c>
    </row>
    <row r="21">
      <c r="A21" s="4" t="inlineStr">
        <is>
          <t>Expiration period (in years)</t>
        </is>
      </c>
      <c r="B21" s="4" t="inlineStr">
        <is>
          <t>10 years</t>
        </is>
      </c>
    </row>
    <row r="22">
      <c r="A22" s="4" t="inlineStr">
        <is>
          <t>2020 Stock Option and Incentive Plan | Time-Based Restricted Stock Units</t>
        </is>
      </c>
    </row>
    <row r="23">
      <c r="A23" s="3" t="inlineStr">
        <is>
          <t>Share-based Compensation Arrangement by Share-based Payment Award [Line Items]</t>
        </is>
      </c>
    </row>
    <row r="24">
      <c r="A24" s="4" t="inlineStr">
        <is>
          <t>Award vesting period</t>
        </is>
      </c>
      <c r="B24" s="4" t="inlineStr">
        <is>
          <t>4 years</t>
        </is>
      </c>
    </row>
    <row r="25">
      <c r="A25" s="4" t="inlineStr">
        <is>
          <t>2020 Stock Option and Incentive Plan | Performance-Based Restricted Stock Units</t>
        </is>
      </c>
    </row>
    <row r="26">
      <c r="A26" s="3" t="inlineStr">
        <is>
          <t>Share-based Compensation Arrangement by Share-based Payment Award [Line Items]</t>
        </is>
      </c>
    </row>
    <row r="27">
      <c r="A27" s="4" t="inlineStr">
        <is>
          <t>Award vesting period</t>
        </is>
      </c>
      <c r="B27" s="4"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Award Typ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 expense</t>
        </is>
      </c>
      <c r="B4" s="7" t="n">
        <v>3815</v>
      </c>
      <c r="C4" s="7" t="n">
        <v>2828</v>
      </c>
      <c r="D4" s="7" t="n">
        <v>1984</v>
      </c>
    </row>
    <row r="5">
      <c r="A5" s="4" t="inlineStr">
        <is>
          <t>Time-Based Restricted Stock Units</t>
        </is>
      </c>
    </row>
    <row r="6">
      <c r="A6" s="3" t="inlineStr">
        <is>
          <t>Share-based Payment Arrangement, Expensed and Capitalized, Amount [Line Items]</t>
        </is>
      </c>
    </row>
    <row r="7">
      <c r="A7" s="4" t="inlineStr">
        <is>
          <t>Total share-based compensation expense</t>
        </is>
      </c>
      <c r="B7" s="6" t="n">
        <v>1934</v>
      </c>
      <c r="C7" s="6" t="n">
        <v>148</v>
      </c>
      <c r="D7" s="6" t="n">
        <v>0</v>
      </c>
    </row>
    <row r="8">
      <c r="A8" s="4" t="inlineStr">
        <is>
          <t>Performance-Based Restricted Stock Units</t>
        </is>
      </c>
    </row>
    <row r="9">
      <c r="A9" s="3" t="inlineStr">
        <is>
          <t>Share-based Payment Arrangement, Expensed and Capitalized, Amount [Line Items]</t>
        </is>
      </c>
    </row>
    <row r="10">
      <c r="A10" s="4" t="inlineStr">
        <is>
          <t>Total share-based compensation expense</t>
        </is>
      </c>
      <c r="B10" s="6" t="n">
        <v>1122</v>
      </c>
      <c r="C10" s="6" t="n">
        <v>0</v>
      </c>
      <c r="D10" s="6" t="n">
        <v>0</v>
      </c>
    </row>
    <row r="11">
      <c r="A11" s="4" t="inlineStr">
        <is>
          <t>Stock Options</t>
        </is>
      </c>
    </row>
    <row r="12">
      <c r="A12" s="3" t="inlineStr">
        <is>
          <t>Share-based Payment Arrangement, Expensed and Capitalized, Amount [Line Items]</t>
        </is>
      </c>
    </row>
    <row r="13">
      <c r="A13" s="4" t="inlineStr">
        <is>
          <t>Total share-based compensation expense</t>
        </is>
      </c>
      <c r="B13" s="6" t="n">
        <v>759</v>
      </c>
      <c r="C13" s="6" t="n">
        <v>5</v>
      </c>
      <c r="D13" s="6" t="n">
        <v>0</v>
      </c>
    </row>
    <row r="14">
      <c r="A14" s="4" t="inlineStr">
        <is>
          <t>Class B Common Units</t>
        </is>
      </c>
    </row>
    <row r="15">
      <c r="A15" s="3" t="inlineStr">
        <is>
          <t>Share-based Payment Arrangement, Expensed and Capitalized, Amount [Line Items]</t>
        </is>
      </c>
    </row>
    <row r="16">
      <c r="A16" s="4" t="inlineStr">
        <is>
          <t>Total share-based compensation expense</t>
        </is>
      </c>
      <c r="B16" s="7" t="n">
        <v>0</v>
      </c>
      <c r="C16" s="7" t="n">
        <v>2675</v>
      </c>
      <c r="D16" s="7" t="n">
        <v>19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ed to Income Statement Loc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 expense</t>
        </is>
      </c>
      <c r="B4" s="7" t="n">
        <v>3815</v>
      </c>
      <c r="C4" s="7" t="n">
        <v>2828</v>
      </c>
      <c r="D4" s="7" t="n">
        <v>1984</v>
      </c>
    </row>
    <row r="5">
      <c r="A5" s="4" t="inlineStr">
        <is>
          <t>General and administrative</t>
        </is>
      </c>
    </row>
    <row r="6">
      <c r="A6" s="3" t="inlineStr">
        <is>
          <t>Share-based Payment Arrangement, Expensed and Capitalized, Amount [Line Items]</t>
        </is>
      </c>
    </row>
    <row r="7">
      <c r="A7" s="4" t="inlineStr">
        <is>
          <t>Total share-based compensation expense</t>
        </is>
      </c>
      <c r="B7" s="6" t="n">
        <v>3102</v>
      </c>
      <c r="C7" s="6" t="n">
        <v>2578</v>
      </c>
      <c r="D7" s="6" t="n">
        <v>1798</v>
      </c>
    </row>
    <row r="8">
      <c r="A8" s="4" t="inlineStr">
        <is>
          <t>Selling and marketing</t>
        </is>
      </c>
    </row>
    <row r="9">
      <c r="A9" s="3" t="inlineStr">
        <is>
          <t>Share-based Payment Arrangement, Expensed and Capitalized, Amount [Line Items]</t>
        </is>
      </c>
    </row>
    <row r="10">
      <c r="A10" s="4" t="inlineStr">
        <is>
          <t>Total share-based compensation expense</t>
        </is>
      </c>
      <c r="B10" s="6" t="n">
        <v>366</v>
      </c>
      <c r="C10" s="6" t="n">
        <v>81</v>
      </c>
      <c r="D10" s="6" t="n">
        <v>62</v>
      </c>
    </row>
    <row r="11">
      <c r="A11" s="4" t="inlineStr">
        <is>
          <t>Research and development</t>
        </is>
      </c>
    </row>
    <row r="12">
      <c r="A12" s="3" t="inlineStr">
        <is>
          <t>Share-based Payment Arrangement, Expensed and Capitalized, Amount [Line Items]</t>
        </is>
      </c>
    </row>
    <row r="13">
      <c r="A13" s="4" t="inlineStr">
        <is>
          <t>Total share-based compensation expense</t>
        </is>
      </c>
      <c r="B13" s="6" t="n">
        <v>217</v>
      </c>
      <c r="C13" s="6" t="n">
        <v>46</v>
      </c>
      <c r="D13" s="6" t="n">
        <v>24</v>
      </c>
    </row>
    <row r="14">
      <c r="A14" s="4" t="inlineStr">
        <is>
          <t>Cost of services</t>
        </is>
      </c>
    </row>
    <row r="15">
      <c r="A15" s="3" t="inlineStr">
        <is>
          <t>Share-based Payment Arrangement, Expensed and Capitalized, Amount [Line Items]</t>
        </is>
      </c>
    </row>
    <row r="16">
      <c r="A16" s="4" t="inlineStr">
        <is>
          <t>Total share-based compensation expense</t>
        </is>
      </c>
      <c r="B16" s="7" t="n">
        <v>130</v>
      </c>
      <c r="C16" s="7" t="n">
        <v>123</v>
      </c>
      <c r="D16" s="7" t="n">
        <v>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tock Options and Restricted Stock Award Activity (Details) - USD ($) $ / shares in Units, $ in Millions</t>
        </is>
      </c>
      <c r="B1" s="2" t="inlineStr">
        <is>
          <t>12 Months Ended</t>
        </is>
      </c>
    </row>
    <row r="2">
      <c r="B2" s="2" t="inlineStr">
        <is>
          <t>Dec. 31, 2021</t>
        </is>
      </c>
      <c r="C2" s="2" t="inlineStr">
        <is>
          <t>Dec. 31, 2020</t>
        </is>
      </c>
    </row>
    <row r="3">
      <c r="A3" s="3" t="inlineStr">
        <is>
          <t>Number of Awards</t>
        </is>
      </c>
    </row>
    <row r="4">
      <c r="A4" s="4" t="inlineStr">
        <is>
          <t>Beginning balance (in shares)</t>
        </is>
      </c>
      <c r="B4" s="6" t="n">
        <v>199764</v>
      </c>
      <c r="C4" s="6" t="n">
        <v>0</v>
      </c>
    </row>
    <row r="5">
      <c r="A5" s="4" t="inlineStr">
        <is>
          <t>Forfeitures (in shares)</t>
        </is>
      </c>
      <c r="B5" s="6" t="n">
        <v>-5416</v>
      </c>
    </row>
    <row r="6">
      <c r="A6" s="4" t="inlineStr">
        <is>
          <t>Ending balance (in shares)</t>
        </is>
      </c>
      <c r="B6" s="6" t="n">
        <v>194348</v>
      </c>
      <c r="C6" s="6" t="n">
        <v>199764</v>
      </c>
    </row>
    <row r="7">
      <c r="A7" s="4" t="inlineStr">
        <is>
          <t>Exercisable (in shares)</t>
        </is>
      </c>
      <c r="B7" s="6" t="n">
        <v>48946</v>
      </c>
    </row>
    <row r="8">
      <c r="A8" s="3" t="inlineStr">
        <is>
          <t>Weighted Average Exercise Price</t>
        </is>
      </c>
    </row>
    <row r="9">
      <c r="A9" s="4" t="inlineStr">
        <is>
          <t>Beginning balance (in dollars per share)</t>
        </is>
      </c>
      <c r="B9" s="8" t="n">
        <v>33.56</v>
      </c>
    </row>
    <row r="10">
      <c r="A10" s="4" t="inlineStr">
        <is>
          <t>Forfeited (in dollars per share)</t>
        </is>
      </c>
      <c r="B10" s="10" t="n">
        <v>33.56</v>
      </c>
    </row>
    <row r="11">
      <c r="A11" s="4" t="inlineStr">
        <is>
          <t>Ending balance (in dollars per share)</t>
        </is>
      </c>
      <c r="B11" s="10" t="n">
        <v>33.56</v>
      </c>
      <c r="C11" s="8" t="n">
        <v>33.56</v>
      </c>
    </row>
    <row r="12">
      <c r="A12" s="4" t="inlineStr">
        <is>
          <t>Exercisable (in dollars per share)</t>
        </is>
      </c>
      <c r="B12" s="8" t="n">
        <v>33.56</v>
      </c>
    </row>
    <row r="13">
      <c r="A13" s="3" t="inlineStr">
        <is>
          <t>Weighted Average Contractual Term (Years)</t>
        </is>
      </c>
    </row>
    <row r="14">
      <c r="A14" s="4" t="inlineStr">
        <is>
          <t>Outstanding balance</t>
        </is>
      </c>
      <c r="B14" s="4" t="inlineStr">
        <is>
          <t>8 years 11 months 23 days</t>
        </is>
      </c>
    </row>
    <row r="15">
      <c r="A15" s="4" t="inlineStr">
        <is>
          <t>Exercisable ending balance</t>
        </is>
      </c>
      <c r="B15" s="4" t="inlineStr">
        <is>
          <t>8 years 10 months 28 days</t>
        </is>
      </c>
    </row>
    <row r="16">
      <c r="A16" s="4" t="inlineStr">
        <is>
          <t>Time-Based Restricted Stock Units</t>
        </is>
      </c>
    </row>
    <row r="17">
      <c r="A17" s="3" t="inlineStr">
        <is>
          <t>Number of Awards</t>
        </is>
      </c>
    </row>
    <row r="18">
      <c r="A18" s="4" t="inlineStr">
        <is>
          <t>Beginning balance (in shares)</t>
        </is>
      </c>
      <c r="B18" s="6" t="n">
        <v>109920</v>
      </c>
    </row>
    <row r="19">
      <c r="A19" s="4" t="inlineStr">
        <is>
          <t>Granted (in shares)</t>
        </is>
      </c>
      <c r="B19" s="6" t="n">
        <v>153594</v>
      </c>
    </row>
    <row r="20">
      <c r="A20" s="4" t="inlineStr">
        <is>
          <t>Vested (in shares)</t>
        </is>
      </c>
      <c r="B20" s="6" t="n">
        <v>-31889</v>
      </c>
      <c r="C20" s="6" t="n">
        <v>0</v>
      </c>
    </row>
    <row r="21">
      <c r="A21" s="4" t="inlineStr">
        <is>
          <t>Ending balance (in shares)</t>
        </is>
      </c>
      <c r="B21" s="6" t="n">
        <v>231625</v>
      </c>
      <c r="C21" s="6" t="n">
        <v>109920</v>
      </c>
    </row>
    <row r="22">
      <c r="A22" s="3" t="inlineStr">
        <is>
          <t>Weighted Average Fair Value at Grant Date</t>
        </is>
      </c>
    </row>
    <row r="23">
      <c r="A23" s="4" t="inlineStr">
        <is>
          <t>Beginning balance (in dollars per share)</t>
        </is>
      </c>
      <c r="B23" s="8" t="n">
        <v>28.2</v>
      </c>
    </row>
    <row r="24">
      <c r="A24" s="4" t="inlineStr">
        <is>
          <t>Granted (in dollars per share)</t>
        </is>
      </c>
      <c r="B24" s="10" t="n">
        <v>38.72</v>
      </c>
    </row>
    <row r="25">
      <c r="A25" s="4" t="inlineStr">
        <is>
          <t>Vested (in dollars per share)</t>
        </is>
      </c>
      <c r="B25" s="10" t="n">
        <v>28.2</v>
      </c>
    </row>
    <row r="26">
      <c r="A26" s="4" t="inlineStr">
        <is>
          <t>Ending balance (in dollars per share)</t>
        </is>
      </c>
      <c r="B26" s="8" t="n">
        <v>35.17</v>
      </c>
      <c r="C26" s="8" t="n">
        <v>28.2</v>
      </c>
    </row>
    <row r="27">
      <c r="A27" s="3" t="inlineStr">
        <is>
          <t>Weighted Average Contractual Term (Years)</t>
        </is>
      </c>
    </row>
    <row r="28">
      <c r="A28" s="4" t="inlineStr">
        <is>
          <t>Fair value of vested RSUs</t>
        </is>
      </c>
      <c r="B28" s="5" t="n">
        <v>1.1</v>
      </c>
    </row>
    <row r="29">
      <c r="A29" s="4" t="inlineStr">
        <is>
          <t>Performance-Based Restricted Stock Units</t>
        </is>
      </c>
    </row>
    <row r="30">
      <c r="A30" s="3" t="inlineStr">
        <is>
          <t>Number of Awards</t>
        </is>
      </c>
    </row>
    <row r="31">
      <c r="A31" s="4" t="inlineStr">
        <is>
          <t>Beginning balance (in shares)</t>
        </is>
      </c>
      <c r="B31" s="6" t="n">
        <v>0</v>
      </c>
    </row>
    <row r="32">
      <c r="A32" s="4" t="inlineStr">
        <is>
          <t>Granted (in shares)</t>
        </is>
      </c>
      <c r="B32" s="6" t="n">
        <v>99289</v>
      </c>
    </row>
    <row r="33">
      <c r="A33" s="4" t="inlineStr">
        <is>
          <t>Ending balance (in shares)</t>
        </is>
      </c>
      <c r="B33" s="6" t="n">
        <v>99289</v>
      </c>
      <c r="C33" s="6" t="n">
        <v>0</v>
      </c>
    </row>
    <row r="34">
      <c r="A34" s="3" t="inlineStr">
        <is>
          <t>Weighted Average Fair Value at Grant Date</t>
        </is>
      </c>
    </row>
    <row r="35">
      <c r="A35" s="4" t="inlineStr">
        <is>
          <t>Beginning balance (in dollars per share)</t>
        </is>
      </c>
      <c r="B35" s="7" t="n">
        <v>0</v>
      </c>
    </row>
    <row r="36">
      <c r="A36" s="4" t="inlineStr">
        <is>
          <t>Granted (in dollars per share)</t>
        </is>
      </c>
      <c r="B36" s="10" t="n">
        <v>33.44</v>
      </c>
    </row>
    <row r="37">
      <c r="A37" s="4" t="inlineStr">
        <is>
          <t>Ending balance (in dollars per share)</t>
        </is>
      </c>
      <c r="B37" s="8" t="n">
        <v>33.44</v>
      </c>
      <c r="C3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15655</v>
      </c>
      <c r="C4" s="7" t="n">
        <v>108892</v>
      </c>
      <c r="D4" s="7" t="n">
        <v>92847</v>
      </c>
    </row>
    <row r="5">
      <c r="A5" s="4" t="inlineStr">
        <is>
          <t>Cost of services</t>
        </is>
      </c>
      <c r="B5" s="6" t="n">
        <v>18621</v>
      </c>
      <c r="C5" s="6" t="n">
        <v>9786</v>
      </c>
      <c r="D5" s="6" t="n">
        <v>7806</v>
      </c>
    </row>
    <row r="6">
      <c r="A6" s="4" t="inlineStr">
        <is>
          <t>Gross profit</t>
        </is>
      </c>
      <c r="B6" s="6" t="n">
        <v>197034</v>
      </c>
      <c r="C6" s="6" t="n">
        <v>99106</v>
      </c>
      <c r="D6" s="6" t="n">
        <v>85041</v>
      </c>
    </row>
    <row r="7">
      <c r="A7" s="3" t="inlineStr">
        <is>
          <t>Operating expenses</t>
        </is>
      </c>
    </row>
    <row r="8">
      <c r="A8" s="4" t="inlineStr">
        <is>
          <t>General and administrative</t>
        </is>
      </c>
      <c r="B8" s="6" t="n">
        <v>30393</v>
      </c>
      <c r="C8" s="6" t="n">
        <v>32584</v>
      </c>
      <c r="D8" s="6" t="n">
        <v>13774</v>
      </c>
    </row>
    <row r="9">
      <c r="A9" s="4" t="inlineStr">
        <is>
          <t>Selling and marketing</t>
        </is>
      </c>
      <c r="B9" s="6" t="n">
        <v>12000</v>
      </c>
      <c r="C9" s="6" t="n">
        <v>7841</v>
      </c>
      <c r="D9" s="6" t="n">
        <v>7482</v>
      </c>
    </row>
    <row r="10">
      <c r="A10" s="4" t="inlineStr">
        <is>
          <t>Research and development</t>
        </is>
      </c>
      <c r="B10" s="6" t="n">
        <v>4352</v>
      </c>
      <c r="C10" s="6" t="n">
        <v>1964</v>
      </c>
      <c r="D10" s="6" t="n">
        <v>1170</v>
      </c>
    </row>
    <row r="11">
      <c r="A11" s="4" t="inlineStr">
        <is>
          <t>Operating income</t>
        </is>
      </c>
      <c r="B11" s="6" t="n">
        <v>150289</v>
      </c>
      <c r="C11" s="6" t="n">
        <v>56717</v>
      </c>
      <c r="D11" s="6" t="n">
        <v>62615</v>
      </c>
    </row>
    <row r="12">
      <c r="A12" s="4" t="inlineStr">
        <is>
          <t>Interest expense</t>
        </is>
      </c>
      <c r="B12" s="6" t="n">
        <v>-5859</v>
      </c>
      <c r="C12" s="6" t="n">
        <v>-11601</v>
      </c>
      <c r="D12" s="6" t="n">
        <v>-322</v>
      </c>
    </row>
    <row r="13">
      <c r="A13" s="4" t="inlineStr">
        <is>
          <t>Interest income</t>
        </is>
      </c>
      <c r="B13" s="6" t="n">
        <v>213</v>
      </c>
      <c r="C13" s="6" t="n">
        <v>202</v>
      </c>
      <c r="D13" s="6" t="n">
        <v>24</v>
      </c>
    </row>
    <row r="14">
      <c r="A14" s="4" t="inlineStr">
        <is>
          <t>Gain on extinguishment of tax receivable agreement</t>
        </is>
      </c>
      <c r="B14" s="6" t="n">
        <v>55422</v>
      </c>
      <c r="C14" s="6" t="n">
        <v>0</v>
      </c>
      <c r="D14" s="6" t="n">
        <v>0</v>
      </c>
    </row>
    <row r="15">
      <c r="A15" s="4" t="inlineStr">
        <is>
          <t>Loss on extinguishment of debt</t>
        </is>
      </c>
      <c r="B15" s="6" t="n">
        <v>-8778</v>
      </c>
      <c r="C15" s="6" t="n">
        <v>0</v>
      </c>
      <c r="D15" s="6" t="n">
        <v>0</v>
      </c>
    </row>
    <row r="16">
      <c r="A16" s="4" t="inlineStr">
        <is>
          <t>Change in fair value of contingent consideration</t>
        </is>
      </c>
      <c r="B16" s="6" t="n">
        <v>0</v>
      </c>
      <c r="C16" s="6" t="n">
        <v>-131932</v>
      </c>
      <c r="D16" s="6" t="n">
        <v>0</v>
      </c>
    </row>
    <row r="17">
      <c r="A17" s="4" t="inlineStr">
        <is>
          <t>Other (expense) income</t>
        </is>
      </c>
      <c r="B17" s="6" t="n">
        <v>-119</v>
      </c>
      <c r="C17" s="6" t="n">
        <v>-4377</v>
      </c>
      <c r="D17" s="6" t="n">
        <v>197</v>
      </c>
    </row>
    <row r="18">
      <c r="A18" s="4" t="inlineStr">
        <is>
          <t>Income (loss) before income taxes</t>
        </is>
      </c>
      <c r="B18" s="6" t="n">
        <v>191168</v>
      </c>
      <c r="C18" s="6" t="n">
        <v>-90991</v>
      </c>
      <c r="D18" s="6" t="n">
        <v>62514</v>
      </c>
    </row>
    <row r="19">
      <c r="A19" s="4" t="inlineStr">
        <is>
          <t>Income tax expense (benefit)</t>
        </is>
      </c>
      <c r="B19" s="6" t="n">
        <v>45086</v>
      </c>
      <c r="C19" s="6" t="n">
        <v>6573</v>
      </c>
      <c r="D19" s="6" t="n">
        <v>-30</v>
      </c>
    </row>
    <row r="20">
      <c r="A20" s="4" t="inlineStr">
        <is>
          <t>Net income (loss) and comprehensive income (loss)</t>
        </is>
      </c>
      <c r="B20" s="6" t="n">
        <v>146082</v>
      </c>
      <c r="C20" s="6" t="n">
        <v>-97564</v>
      </c>
      <c r="D20" s="6" t="n">
        <v>62544</v>
      </c>
    </row>
    <row r="21">
      <c r="A21" s="4" t="inlineStr">
        <is>
          <t>Preferred distribution to redeemable convertible Series C preferred units</t>
        </is>
      </c>
      <c r="B21" s="6" t="n">
        <v>0</v>
      </c>
      <c r="C21" s="6" t="n">
        <v>-40689</v>
      </c>
      <c r="D21" s="6" t="n">
        <v>-11058</v>
      </c>
    </row>
    <row r="22">
      <c r="A22" s="4" t="inlineStr">
        <is>
          <t>Accretion to redemption value of redeemable convertible Series C preferred units</t>
        </is>
      </c>
      <c r="B22" s="6" t="n">
        <v>0</v>
      </c>
      <c r="C22" s="6" t="n">
        <v>47537</v>
      </c>
      <c r="D22" s="6" t="n">
        <v>-163425</v>
      </c>
    </row>
    <row r="23">
      <c r="A23" s="4" t="inlineStr">
        <is>
          <t>Net income (loss) attributable to common stockholders</t>
        </is>
      </c>
      <c r="B23" s="7" t="n">
        <v>146082</v>
      </c>
      <c r="C23" s="7" t="n">
        <v>-90716</v>
      </c>
      <c r="D23" s="7" t="n">
        <v>-111939</v>
      </c>
    </row>
    <row r="24">
      <c r="A24" s="3" t="inlineStr">
        <is>
          <t>Net income (loss) and comprehensive income (loss) per common share</t>
        </is>
      </c>
    </row>
    <row r="25">
      <c r="A25" s="4" t="inlineStr">
        <is>
          <t>Basic (in dollars per share)</t>
        </is>
      </c>
      <c r="B25" s="8" t="n">
        <v>1.16</v>
      </c>
      <c r="C25" s="8" t="n">
        <v>-1.09</v>
      </c>
      <c r="D25" s="8" t="n">
        <v>-2.97</v>
      </c>
    </row>
    <row r="26">
      <c r="A26" s="4" t="inlineStr">
        <is>
          <t>Diluted (in dollars per share)</t>
        </is>
      </c>
      <c r="B26" s="8" t="n">
        <v>1.16</v>
      </c>
      <c r="C26" s="8" t="n">
        <v>-1.09</v>
      </c>
      <c r="D26" s="8" t="n">
        <v>-2.97</v>
      </c>
    </row>
    <row r="27">
      <c r="A27" s="3" t="inlineStr">
        <is>
          <t>Weighted average common shares outstanding</t>
        </is>
      </c>
    </row>
    <row r="28">
      <c r="A28" s="4" t="inlineStr">
        <is>
          <t>Weighted average common shares (in shares)</t>
        </is>
      </c>
      <c r="B28" s="6" t="n">
        <v>126354597</v>
      </c>
      <c r="C28" s="6" t="n">
        <v>82908772</v>
      </c>
      <c r="D28" s="6" t="n">
        <v>37631052</v>
      </c>
    </row>
    <row r="29">
      <c r="A29" s="4" t="inlineStr">
        <is>
          <t>Diluted (in shares)</t>
        </is>
      </c>
      <c r="B29" s="6" t="n">
        <v>126390435</v>
      </c>
      <c r="C29" s="6" t="n">
        <v>82908772</v>
      </c>
      <c r="D29" s="6" t="n">
        <v>37631052</v>
      </c>
    </row>
    <row r="30">
      <c r="A30" s="4" t="inlineStr">
        <is>
          <t>Profit share</t>
        </is>
      </c>
    </row>
    <row r="31">
      <c r="A31" s="3" t="inlineStr">
        <is>
          <t>Revenue</t>
        </is>
      </c>
    </row>
    <row r="32">
      <c r="A32" s="4" t="inlineStr">
        <is>
          <t>Total revenue</t>
        </is>
      </c>
      <c r="B32" s="7" t="n">
        <v>133215</v>
      </c>
      <c r="C32" s="7" t="n">
        <v>60392</v>
      </c>
      <c r="D32" s="7" t="n">
        <v>53038</v>
      </c>
    </row>
    <row r="33">
      <c r="A33" s="4" t="inlineStr">
        <is>
          <t>Program fees</t>
        </is>
      </c>
    </row>
    <row r="34">
      <c r="A34" s="3" t="inlineStr">
        <is>
          <t>Revenue</t>
        </is>
      </c>
    </row>
    <row r="35">
      <c r="A35" s="4" t="inlineStr">
        <is>
          <t>Total revenue</t>
        </is>
      </c>
      <c r="B35" s="6" t="n">
        <v>75630</v>
      </c>
      <c r="C35" s="6" t="n">
        <v>43995</v>
      </c>
      <c r="D35" s="6" t="n">
        <v>36667</v>
      </c>
    </row>
    <row r="36">
      <c r="A36" s="4" t="inlineStr">
        <is>
          <t>Claims administration and other service fees</t>
        </is>
      </c>
    </row>
    <row r="37">
      <c r="A37" s="3" t="inlineStr">
        <is>
          <t>Revenue</t>
        </is>
      </c>
    </row>
    <row r="38">
      <c r="A38" s="4" t="inlineStr">
        <is>
          <t>Total revenue</t>
        </is>
      </c>
      <c r="B38" s="7" t="n">
        <v>6810</v>
      </c>
      <c r="C38" s="7" t="n">
        <v>4505</v>
      </c>
      <c r="D38" s="7" t="n">
        <v>3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Share-based Payment Award, Stock Options, Valuation Assumptions (Details)</t>
        </is>
      </c>
      <c r="B1" s="2" t="inlineStr">
        <is>
          <t>12 Months Ended</t>
        </is>
      </c>
    </row>
    <row r="2">
      <c r="B2" s="2" t="inlineStr">
        <is>
          <t>Dec. 31, 2020$ / shares</t>
        </is>
      </c>
    </row>
    <row r="3">
      <c r="A3" s="3" t="inlineStr">
        <is>
          <t>Share-based Compensation Arrangement by Share-based Payment Award [Line Items]</t>
        </is>
      </c>
    </row>
    <row r="4">
      <c r="A4" s="4" t="inlineStr">
        <is>
          <t>Expected dividend yield</t>
        </is>
      </c>
      <c r="B4" s="4" t="inlineStr">
        <is>
          <t>0.00%</t>
        </is>
      </c>
    </row>
    <row r="5">
      <c r="A5" s="4" t="inlineStr">
        <is>
          <t>Weighted average vesting term, simplified method, percentage</t>
        </is>
      </c>
      <c r="B5" s="4" t="inlineStr">
        <is>
          <t>25.00%</t>
        </is>
      </c>
    </row>
    <row r="6">
      <c r="A6" s="4" t="inlineStr">
        <is>
          <t>2020 Stock Option and Incentive Plan</t>
        </is>
      </c>
    </row>
    <row r="7">
      <c r="A7" s="3" t="inlineStr">
        <is>
          <t>Share-based Compensation Arrangement by Share-based Payment Award [Line Items]</t>
        </is>
      </c>
    </row>
    <row r="8">
      <c r="A8" s="4" t="inlineStr">
        <is>
          <t>Strike price (in dollars per share)</t>
        </is>
      </c>
      <c r="B8" s="8" t="n">
        <v>33.56</v>
      </c>
    </row>
    <row r="9">
      <c r="A9" s="4" t="inlineStr">
        <is>
          <t>Expected life</t>
        </is>
      </c>
      <c r="B9" s="4" t="inlineStr">
        <is>
          <t>6 years 3 months</t>
        </is>
      </c>
    </row>
    <row r="10">
      <c r="A10" s="4" t="inlineStr">
        <is>
          <t>Weighted average time to vest</t>
        </is>
      </c>
      <c r="B10" s="4" t="inlineStr">
        <is>
          <t>2 years 6 months</t>
        </is>
      </c>
    </row>
    <row r="11">
      <c r="A11" s="4" t="inlineStr">
        <is>
          <t>Expected dividend yield</t>
        </is>
      </c>
      <c r="B11" s="4" t="inlineStr">
        <is>
          <t>0.00%</t>
        </is>
      </c>
    </row>
    <row r="12">
      <c r="A12" s="4" t="inlineStr">
        <is>
          <t>Expected volatility rate</t>
        </is>
      </c>
      <c r="B12" s="4" t="inlineStr">
        <is>
          <t>50.00%</t>
        </is>
      </c>
    </row>
    <row r="13">
      <c r="A13" s="4" t="inlineStr">
        <is>
          <t>Risk-free interest rate</t>
        </is>
      </c>
      <c r="B13" s="4" t="inlineStr">
        <is>
          <t>0.55%</t>
        </is>
      </c>
    </row>
    <row r="14">
      <c r="A14" s="4" t="inlineStr">
        <is>
          <t>Weighted average option grant date fair value (in dollars per share)</t>
        </is>
      </c>
      <c r="B14" s="8" t="n">
        <v>15.51</v>
      </c>
    </row>
    <row r="15">
      <c r="A15" s="4" t="inlineStr">
        <is>
          <t>2020 Stock Option and Incentive Plan | Minimum</t>
        </is>
      </c>
    </row>
    <row r="16">
      <c r="A16" s="3" t="inlineStr">
        <is>
          <t>Share-based Compensation Arrangement by Share-based Payment Award [Line Items]</t>
        </is>
      </c>
    </row>
    <row r="17">
      <c r="A17" s="4" t="inlineStr">
        <is>
          <t>Constant maturity treasury rate, expected term</t>
        </is>
      </c>
      <c r="B17" s="4" t="inlineStr">
        <is>
          <t>5 years</t>
        </is>
      </c>
    </row>
    <row r="18">
      <c r="A18" s="4" t="inlineStr">
        <is>
          <t>2020 Stock Option and Incentive Plan | Maximum</t>
        </is>
      </c>
    </row>
    <row r="19">
      <c r="A19" s="3" t="inlineStr">
        <is>
          <t>Share-based Compensation Arrangement by Share-based Payment Award [Line Items]</t>
        </is>
      </c>
    </row>
    <row r="20">
      <c r="A20" s="4" t="inlineStr">
        <is>
          <t>Constant maturity treasury rate, expected term</t>
        </is>
      </c>
      <c r="B2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Unrecognized Share-based Compensation Expense (Details) - USD ($) $ in Thousands</t>
        </is>
      </c>
      <c r="B1" s="2" t="inlineStr">
        <is>
          <t>12 Months Ended</t>
        </is>
      </c>
    </row>
    <row r="2">
      <c r="B2" s="2" t="inlineStr">
        <is>
          <t>Dec. 31, 2020</t>
        </is>
      </c>
      <c r="C2" s="2" t="inlineStr">
        <is>
          <t>Dec. 31, 2021</t>
        </is>
      </c>
    </row>
    <row r="3">
      <c r="A3" s="3" t="inlineStr">
        <is>
          <t>Share-based Payment Arrangement, Expensed and Capitalized, Amount [Line Items]</t>
        </is>
      </c>
    </row>
    <row r="4">
      <c r="A4" s="4" t="inlineStr">
        <is>
          <t>Total unrecognized share-based compensation expense</t>
        </is>
      </c>
      <c r="C4" s="7" t="n">
        <v>11425</v>
      </c>
    </row>
    <row r="5">
      <c r="A5" s="4" t="inlineStr">
        <is>
          <t>Weighted Average Amortization Period</t>
        </is>
      </c>
      <c r="B5" s="4" t="inlineStr">
        <is>
          <t>2 years 10 months 9 days</t>
        </is>
      </c>
    </row>
    <row r="6">
      <c r="A6" s="4" t="inlineStr">
        <is>
          <t>Time-Based Restricted Stock Units</t>
        </is>
      </c>
    </row>
    <row r="7">
      <c r="A7" s="3" t="inlineStr">
        <is>
          <t>Share-based Payment Arrangement, Expensed and Capitalized, Amount [Line Items]</t>
        </is>
      </c>
    </row>
    <row r="8">
      <c r="A8" s="4" t="inlineStr">
        <is>
          <t>Unrecognized expense, restricted stock</t>
        </is>
      </c>
      <c r="C8" s="6" t="n">
        <v>6953</v>
      </c>
    </row>
    <row r="9">
      <c r="A9" s="4" t="inlineStr">
        <is>
          <t>Weighted Average Amortization Period</t>
        </is>
      </c>
      <c r="B9" s="4" t="inlineStr">
        <is>
          <t>3 years 1 month 2 days</t>
        </is>
      </c>
    </row>
    <row r="10">
      <c r="A10" s="4" t="inlineStr">
        <is>
          <t>Stock Options</t>
        </is>
      </c>
    </row>
    <row r="11">
      <c r="A11" s="3" t="inlineStr">
        <is>
          <t>Share-based Payment Arrangement, Expensed and Capitalized, Amount [Line Items]</t>
        </is>
      </c>
    </row>
    <row r="12">
      <c r="A12" s="4" t="inlineStr">
        <is>
          <t>Unrecognized expense, stock options</t>
        </is>
      </c>
      <c r="C12" s="6" t="n">
        <v>2252</v>
      </c>
    </row>
    <row r="13">
      <c r="A13" s="4" t="inlineStr">
        <is>
          <t>Weighted Average Amortization Period</t>
        </is>
      </c>
      <c r="B13" s="4" t="inlineStr">
        <is>
          <t>3 years</t>
        </is>
      </c>
    </row>
    <row r="14">
      <c r="A14" s="4" t="inlineStr">
        <is>
          <t>Performance-Based Restricted Stock Units</t>
        </is>
      </c>
    </row>
    <row r="15">
      <c r="A15" s="3" t="inlineStr">
        <is>
          <t>Share-based Payment Arrangement, Expensed and Capitalized, Amount [Line Items]</t>
        </is>
      </c>
    </row>
    <row r="16">
      <c r="A16" s="4" t="inlineStr">
        <is>
          <t>Unrecognized expense, restricted stock</t>
        </is>
      </c>
      <c r="C16" s="7" t="n">
        <v>2220</v>
      </c>
    </row>
    <row r="17">
      <c r="A17" s="4" t="inlineStr">
        <is>
          <t>Weighted Average Amortization Period</t>
        </is>
      </c>
      <c r="B17"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146082</v>
      </c>
      <c r="C4" s="7" t="n">
        <v>-97564</v>
      </c>
      <c r="D4" s="7" t="n">
        <v>62544</v>
      </c>
    </row>
    <row r="5">
      <c r="A5" s="4" t="inlineStr">
        <is>
          <t>Preferred distribution to redeemable convertible Series C preferred units</t>
        </is>
      </c>
      <c r="B5" s="6" t="n">
        <v>0</v>
      </c>
      <c r="C5" s="6" t="n">
        <v>-40689</v>
      </c>
      <c r="D5" s="6" t="n">
        <v>-11058</v>
      </c>
    </row>
    <row r="6">
      <c r="A6" s="4" t="inlineStr">
        <is>
          <t>Non-cash adjustments to redemption amount of the redeemable convertible Series C preferred units</t>
        </is>
      </c>
      <c r="B6" s="6" t="n">
        <v>0</v>
      </c>
      <c r="C6" s="6" t="n">
        <v>47537</v>
      </c>
      <c r="D6" s="6" t="n">
        <v>-163425</v>
      </c>
    </row>
    <row r="7">
      <c r="A7" s="4" t="inlineStr">
        <is>
          <t>Net income (loss) attributable to common stockholders</t>
        </is>
      </c>
      <c r="B7" s="7" t="n">
        <v>146082</v>
      </c>
      <c r="C7" s="7" t="n">
        <v>-90716</v>
      </c>
      <c r="D7" s="7" t="n">
        <v>-111939</v>
      </c>
    </row>
    <row r="8">
      <c r="A8" s="3" t="inlineStr">
        <is>
          <t>Denominator</t>
        </is>
      </c>
    </row>
    <row r="9">
      <c r="A9" s="4" t="inlineStr">
        <is>
          <t>Weighted average common shares (in shares)</t>
        </is>
      </c>
      <c r="B9" s="6" t="n">
        <v>126354597</v>
      </c>
      <c r="C9" s="6" t="n">
        <v>82908772</v>
      </c>
      <c r="D9" s="6" t="n">
        <v>37631052</v>
      </c>
    </row>
    <row r="10">
      <c r="A10" s="4" t="inlineStr">
        <is>
          <t>Basic net income (loss) per share attributable to common stockholders (in dollars per share)</t>
        </is>
      </c>
      <c r="B10" s="8" t="n">
        <v>1.16</v>
      </c>
      <c r="C10" s="8" t="n">
        <v>-1.09</v>
      </c>
      <c r="D10" s="8" t="n">
        <v>-2.97</v>
      </c>
    </row>
    <row r="11">
      <c r="A11" s="3" t="inlineStr">
        <is>
          <t>Numerator</t>
        </is>
      </c>
    </row>
    <row r="12">
      <c r="A12" s="4" t="inlineStr">
        <is>
          <t>Net income (loss) attributable to common stockholders</t>
        </is>
      </c>
      <c r="B12" s="7" t="n">
        <v>146082</v>
      </c>
      <c r="C12" s="7" t="n">
        <v>-90716</v>
      </c>
      <c r="D12" s="7" t="n">
        <v>-111939</v>
      </c>
    </row>
    <row r="13">
      <c r="A13" s="3" t="inlineStr">
        <is>
          <t>Denominator</t>
        </is>
      </c>
    </row>
    <row r="14">
      <c r="A14" s="4" t="inlineStr">
        <is>
          <t>Basic weighted average common shares (in shares)</t>
        </is>
      </c>
      <c r="B14" s="6" t="n">
        <v>126354597</v>
      </c>
      <c r="C14" s="6" t="n">
        <v>82908772</v>
      </c>
      <c r="D14" s="6" t="n">
        <v>37631052</v>
      </c>
    </row>
    <row r="15">
      <c r="A15" s="4" t="inlineStr">
        <is>
          <t>Dilutive effect of outstanding Time-Based Restricted Stock Units (in shares)</t>
        </is>
      </c>
      <c r="B15" s="6" t="n">
        <v>35838</v>
      </c>
      <c r="C15" s="6" t="n">
        <v>0</v>
      </c>
      <c r="D15" s="6" t="n">
        <v>0</v>
      </c>
    </row>
    <row r="16">
      <c r="A16" s="4" t="inlineStr">
        <is>
          <t>Diluted weighted average common shares (in shares)</t>
        </is>
      </c>
      <c r="B16" s="6" t="n">
        <v>126390435</v>
      </c>
      <c r="C16" s="6" t="n">
        <v>82908772</v>
      </c>
      <c r="D16" s="6" t="n">
        <v>37631052</v>
      </c>
    </row>
    <row r="17">
      <c r="A17" s="4" t="inlineStr">
        <is>
          <t>Diluted net income per share attributable to common stockholders (in dollars per share)</t>
        </is>
      </c>
      <c r="B17" s="8" t="n">
        <v>1.16</v>
      </c>
      <c r="C17" s="8" t="n">
        <v>-1.09</v>
      </c>
      <c r="D17" s="8" t="n">
        <v>-2.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Earning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43637000</v>
      </c>
      <c r="C4" s="6" t="n">
        <v>10136198000</v>
      </c>
      <c r="D4" s="6" t="n">
        <v>14278603000</v>
      </c>
    </row>
    <row r="5">
      <c r="A5" s="4" t="inlineStr">
        <is>
          <t>Unvested and not exercised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94348000</v>
      </c>
      <c r="C7" s="6" t="n">
        <v>0</v>
      </c>
      <c r="D7" s="6" t="n">
        <v>0</v>
      </c>
    </row>
    <row r="8">
      <c r="A8" s="4" t="inlineStr">
        <is>
          <t>Unvested Time-Based 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150000000</v>
      </c>
      <c r="C10" s="6" t="n">
        <v>0</v>
      </c>
      <c r="D10" s="6" t="n">
        <v>0</v>
      </c>
    </row>
    <row r="11">
      <c r="A11" s="4" t="inlineStr">
        <is>
          <t>Unvested Performance-Bas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99289000</v>
      </c>
      <c r="C13" s="6" t="n">
        <v>0</v>
      </c>
      <c r="D13" s="6" t="n">
        <v>0</v>
      </c>
    </row>
    <row r="14">
      <c r="A14" s="4" t="inlineStr">
        <is>
          <t>Redeemable public 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836474000</v>
      </c>
      <c r="D16" s="6" t="n">
        <v>0</v>
      </c>
    </row>
    <row r="17">
      <c r="A17" s="4" t="inlineStr">
        <is>
          <t>Contingency consideration</t>
        </is>
      </c>
    </row>
    <row r="18">
      <c r="A18" s="3" t="inlineStr">
        <is>
          <t>Antidilutive Securities Excluded from Computation of Earnings Per Share [Line Items]</t>
        </is>
      </c>
    </row>
    <row r="19">
      <c r="A19" s="4" t="inlineStr">
        <is>
          <t>Antidilutive securities excluded from computation of earnings per share (in shares)</t>
        </is>
      </c>
      <c r="B19" s="6" t="n">
        <v>0</v>
      </c>
      <c r="C19" s="6" t="n">
        <v>3018699000</v>
      </c>
      <c r="D19" s="6" t="n">
        <v>0</v>
      </c>
    </row>
    <row r="20">
      <c r="A20" s="4" t="inlineStr">
        <is>
          <t>Retroactively restated redeemable convertible Series C preferred units</t>
        </is>
      </c>
    </row>
    <row r="21">
      <c r="A21" s="3" t="inlineStr">
        <is>
          <t>Antidilutive Securities Excluded from Computation of Earnings Per Share [Line Items]</t>
        </is>
      </c>
    </row>
    <row r="22">
      <c r="A22" s="4" t="inlineStr">
        <is>
          <t>Antidilutive securities excluded from computation of earnings per share (in shares)</t>
        </is>
      </c>
      <c r="B22" s="6" t="n">
        <v>0</v>
      </c>
      <c r="C22" s="6" t="n">
        <v>6281025000</v>
      </c>
      <c r="D22" s="6" t="n">
        <v>1427860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Fair Value, Recurring - USD ($) $ in Thousands</t>
        </is>
      </c>
      <c r="B1" s="2" t="inlineStr">
        <is>
          <t>Dec. 31, 2021</t>
        </is>
      </c>
      <c r="C1" s="2" t="inlineStr">
        <is>
          <t>Dec. 31, 2020</t>
        </is>
      </c>
    </row>
    <row r="2">
      <c r="A2" s="3" t="inlineStr">
        <is>
          <t>Liabilities:</t>
        </is>
      </c>
    </row>
    <row r="3">
      <c r="A3" s="4" t="inlineStr">
        <is>
          <t>Debt at fair value</t>
        </is>
      </c>
      <c r="B3" s="7" t="n">
        <v>146260</v>
      </c>
      <c r="C3" s="7" t="n">
        <v>157747</v>
      </c>
    </row>
    <row r="4">
      <c r="A4" s="4" t="inlineStr">
        <is>
          <t>Total</t>
        </is>
      </c>
      <c r="B4" s="6" t="n">
        <v>146260</v>
      </c>
      <c r="C4" s="6" t="n">
        <v>157747</v>
      </c>
    </row>
    <row r="5">
      <c r="A5" s="4" t="inlineStr">
        <is>
          <t>Level 1</t>
        </is>
      </c>
    </row>
    <row r="6">
      <c r="A6" s="3" t="inlineStr">
        <is>
          <t>Liabilities:</t>
        </is>
      </c>
    </row>
    <row r="7">
      <c r="A7" s="4" t="inlineStr">
        <is>
          <t>Debt at fair value</t>
        </is>
      </c>
      <c r="B7" s="6" t="n">
        <v>0</v>
      </c>
      <c r="C7" s="6" t="n">
        <v>0</v>
      </c>
    </row>
    <row r="8">
      <c r="A8" s="4" t="inlineStr">
        <is>
          <t>Total</t>
        </is>
      </c>
      <c r="B8" s="6" t="n">
        <v>0</v>
      </c>
      <c r="C8" s="6" t="n">
        <v>0</v>
      </c>
    </row>
    <row r="9">
      <c r="A9" s="4" t="inlineStr">
        <is>
          <t>Level 2</t>
        </is>
      </c>
    </row>
    <row r="10">
      <c r="A10" s="3" t="inlineStr">
        <is>
          <t>Liabilities:</t>
        </is>
      </c>
    </row>
    <row r="11">
      <c r="A11" s="4" t="inlineStr">
        <is>
          <t>Debt at fair value</t>
        </is>
      </c>
      <c r="B11" s="6" t="n">
        <v>146260</v>
      </c>
      <c r="C11" s="6" t="n">
        <v>157747</v>
      </c>
    </row>
    <row r="12">
      <c r="A12" s="4" t="inlineStr">
        <is>
          <t>Total</t>
        </is>
      </c>
      <c r="B12" s="6" t="n">
        <v>146260</v>
      </c>
      <c r="C12" s="6" t="n">
        <v>157747</v>
      </c>
    </row>
    <row r="13">
      <c r="A13" s="4" t="inlineStr">
        <is>
          <t>Level 3</t>
        </is>
      </c>
    </row>
    <row r="14">
      <c r="A14" s="3" t="inlineStr">
        <is>
          <t>Liabilities:</t>
        </is>
      </c>
    </row>
    <row r="15">
      <c r="A15" s="4" t="inlineStr">
        <is>
          <t>Debt at fair value</t>
        </is>
      </c>
      <c r="B15" s="6" t="n">
        <v>0</v>
      </c>
      <c r="C15" s="6" t="n">
        <v>0</v>
      </c>
    </row>
    <row r="16">
      <c r="A16" s="4" t="inlineStr">
        <is>
          <t>Total</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 and Contingencies - Narrative (Details) - lease</t>
        </is>
      </c>
      <c r="B1" s="2" t="inlineStr">
        <is>
          <t>12 Months Ended</t>
        </is>
      </c>
    </row>
    <row r="2">
      <c r="B2" s="2" t="inlineStr">
        <is>
          <t>Dec. 31, 2021</t>
        </is>
      </c>
      <c r="C2" s="2" t="inlineStr">
        <is>
          <t>Dec. 31, 2020</t>
        </is>
      </c>
    </row>
    <row r="3">
      <c r="A3" s="3" t="inlineStr">
        <is>
          <t>Commitments and Contingencies Disclosure [Abstract]</t>
        </is>
      </c>
    </row>
    <row r="4">
      <c r="A4" s="4" t="inlineStr">
        <is>
          <t>Number of operating leases</t>
        </is>
      </c>
      <c r="B4" s="6" t="n">
        <v>1</v>
      </c>
    </row>
    <row r="5">
      <c r="A5" s="4" t="inlineStr">
        <is>
          <t>Lessee, operating lease, renewal term</t>
        </is>
      </c>
      <c r="B5" s="4" t="inlineStr">
        <is>
          <t>60 months</t>
        </is>
      </c>
    </row>
    <row r="6">
      <c r="A6" s="4" t="inlineStr">
        <is>
          <t>Operating Lease, Liability, Current, Statement of Financial Position [Extensible List]</t>
        </is>
      </c>
      <c r="B6" s="4" t="inlineStr">
        <is>
          <t>Other current liabilities</t>
        </is>
      </c>
      <c r="C6" s="4" t="inlineStr">
        <is>
          <t>Other current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Expens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expense</t>
        </is>
      </c>
      <c r="B4" s="7" t="n">
        <v>953</v>
      </c>
      <c r="C4" s="7" t="n">
        <v>640</v>
      </c>
    </row>
    <row r="5">
      <c r="A5" s="4" t="inlineStr">
        <is>
          <t>Variable lease payment</t>
        </is>
      </c>
      <c r="B5" s="6" t="n">
        <v>455</v>
      </c>
      <c r="C5" s="6" t="n">
        <v>289</v>
      </c>
    </row>
    <row r="6">
      <c r="A6" s="4" t="inlineStr">
        <is>
          <t>Total lease expense</t>
        </is>
      </c>
      <c r="B6" s="7" t="n">
        <v>1408</v>
      </c>
      <c r="C6" s="7" t="n">
        <v>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itment and Contingenci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cash outflows from operating leases</t>
        </is>
      </c>
      <c r="B4" s="7" t="n">
        <v>774</v>
      </c>
      <c r="C4" s="7" t="n">
        <v>828</v>
      </c>
    </row>
    <row r="5">
      <c r="A5" s="4" t="inlineStr">
        <is>
          <t>Right of use assets obtained in exchange for lease obligations</t>
        </is>
      </c>
      <c r="B5" s="7" t="n">
        <v>0</v>
      </c>
      <c r="C5" s="7" t="n">
        <v>5362</v>
      </c>
      <c r="D5" s="7" t="n">
        <v>0</v>
      </c>
    </row>
    <row r="6">
      <c r="A6" s="4" t="inlineStr">
        <is>
          <t>Weighted-average remaining lease term – operating lease (in years)</t>
        </is>
      </c>
      <c r="B6" s="4" t="inlineStr">
        <is>
          <t>7 years 29 days</t>
        </is>
      </c>
      <c r="C6" s="4" t="inlineStr">
        <is>
          <t>8 years 29 days</t>
        </is>
      </c>
    </row>
    <row r="7">
      <c r="A7" s="4" t="inlineStr">
        <is>
          <t>Weighted-average discount rate – operating lease</t>
        </is>
      </c>
      <c r="B7" s="4" t="inlineStr">
        <is>
          <t>7.72%</t>
        </is>
      </c>
      <c r="C7" s="4" t="inlineStr">
        <is>
          <t>7.72%</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Balance Sheet Classification of ROU Assets and Liabilities (Details) - USD ($) $ in Thousands</t>
        </is>
      </c>
      <c r="B1" s="2" t="inlineStr">
        <is>
          <t>Dec. 31, 2021</t>
        </is>
      </c>
      <c r="C1" s="2" t="inlineStr">
        <is>
          <t>Dec. 31, 2020</t>
        </is>
      </c>
    </row>
    <row r="2">
      <c r="A2" s="3" t="inlineStr">
        <is>
          <t>Commitments and Contingencies Disclosure [Abstract]</t>
        </is>
      </c>
    </row>
    <row r="3">
      <c r="A3" s="4" t="inlineStr">
        <is>
          <t>Operating lease right-of-use asset</t>
        </is>
      </c>
      <c r="B3" s="7" t="n">
        <v>5911</v>
      </c>
      <c r="C3" s="7" t="n">
        <v>5911</v>
      </c>
    </row>
    <row r="4">
      <c r="A4" s="4" t="inlineStr">
        <is>
          <t>Accumulated amortization</t>
        </is>
      </c>
      <c r="B4" s="6" t="n">
        <v>-722</v>
      </c>
      <c r="C4" s="6" t="n">
        <v>-178</v>
      </c>
    </row>
    <row r="5">
      <c r="A5" s="4" t="inlineStr">
        <is>
          <t>Operating lease right-of-use assets, net</t>
        </is>
      </c>
      <c r="B5" s="6" t="n">
        <v>5189</v>
      </c>
      <c r="C5" s="6" t="n">
        <v>5733</v>
      </c>
    </row>
    <row r="6">
      <c r="A6" s="4" t="inlineStr">
        <is>
          <t>Current operating lease liability</t>
        </is>
      </c>
      <c r="B6" s="6" t="n">
        <v>495</v>
      </c>
      <c r="C6" s="6" t="n">
        <v>364</v>
      </c>
    </row>
    <row r="7">
      <c r="A7" s="4" t="inlineStr">
        <is>
          <t>Non-current operating lease liabilities</t>
        </is>
      </c>
      <c r="B7" s="6" t="n">
        <v>4643</v>
      </c>
      <c r="C7" s="6" t="n">
        <v>5138</v>
      </c>
    </row>
    <row r="8">
      <c r="A8" s="4" t="inlineStr">
        <is>
          <t>Present value of lease liabilities</t>
        </is>
      </c>
      <c r="B8" s="7" t="n">
        <v>5138</v>
      </c>
      <c r="C8" s="7" t="n">
        <v>5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7" t="n">
        <v>869</v>
      </c>
    </row>
    <row r="4">
      <c r="A4" s="4" t="inlineStr">
        <is>
          <t>2023</t>
        </is>
      </c>
      <c r="B4" s="6" t="n">
        <v>894</v>
      </c>
    </row>
    <row r="5">
      <c r="A5" s="4" t="inlineStr">
        <is>
          <t>2024</t>
        </is>
      </c>
      <c r="B5" s="6" t="n">
        <v>920</v>
      </c>
    </row>
    <row r="6">
      <c r="A6" s="4" t="inlineStr">
        <is>
          <t>2025</t>
        </is>
      </c>
      <c r="B6" s="6" t="n">
        <v>945</v>
      </c>
    </row>
    <row r="7">
      <c r="A7" s="4" t="inlineStr">
        <is>
          <t>2026</t>
        </is>
      </c>
      <c r="B7" s="6" t="n">
        <v>970</v>
      </c>
    </row>
    <row r="8">
      <c r="A8" s="4" t="inlineStr">
        <is>
          <t>Thereafter</t>
        </is>
      </c>
      <c r="B8" s="6" t="n">
        <v>2103</v>
      </c>
    </row>
    <row r="9">
      <c r="A9" s="4" t="inlineStr">
        <is>
          <t>Total undiscounted liabilities</t>
        </is>
      </c>
      <c r="B9" s="6" t="n">
        <v>6701</v>
      </c>
    </row>
    <row r="10">
      <c r="A10" s="4" t="inlineStr">
        <is>
          <t>Less: Interest</t>
        </is>
      </c>
      <c r="B10" s="6" t="n">
        <v>1563</v>
      </c>
    </row>
    <row r="11">
      <c r="A11" s="4" t="inlineStr">
        <is>
          <t>Present value of lease liabilities</t>
        </is>
      </c>
      <c r="B11" s="7" t="n">
        <v>5138</v>
      </c>
      <c r="C11" s="7" t="n">
        <v>5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56"/>
  <sheetViews>
    <sheetView workbookViewId="0">
      <selection activeCell="A1" sqref="A1"/>
    </sheetView>
  </sheetViews>
  <sheetFormatPr baseColWidth="8" defaultRowHeight="15"/>
  <cols>
    <col width="80" customWidth="1" min="1" max="1"/>
    <col width="45" customWidth="1" min="2" max="2"/>
    <col width="37" customWidth="1" min="3" max="3"/>
    <col width="41" customWidth="1" min="4" max="4"/>
    <col width="40" customWidth="1" min="5" max="5"/>
    <col width="56" customWidth="1" min="6" max="6"/>
    <col width="50" customWidth="1" min="7" max="7"/>
    <col width="13" customWidth="1" min="8" max="8"/>
    <col width="49" customWidth="1" min="9" max="9"/>
    <col width="53" customWidth="1" min="10" max="10"/>
    <col width="52" customWidth="1" min="11" max="11"/>
    <col width="68" customWidth="1" min="12" max="12"/>
    <col width="27" customWidth="1" min="13" max="13"/>
    <col width="63" customWidth="1" min="14" max="14"/>
    <col width="67" customWidth="1" min="15" max="15"/>
    <col width="66" customWidth="1" min="16" max="16"/>
    <col width="80" customWidth="1" min="17" max="17"/>
    <col width="20" customWidth="1" min="18" max="18"/>
    <col width="75" customWidth="1" min="19" max="19"/>
    <col width="69" customWidth="1" min="20" max="20"/>
    <col width="15" customWidth="1" min="21" max="21"/>
    <col width="70" customWidth="1" min="22" max="22"/>
    <col width="42" customWidth="1" min="23" max="23"/>
    <col width="78" customWidth="1" min="24" max="24"/>
    <col width="80" customWidth="1" min="25" max="25"/>
    <col width="13" customWidth="1" min="26" max="26"/>
    <col width="49" customWidth="1" min="27" max="27"/>
    <col width="68" customWidth="1" min="28" max="28"/>
    <col width="46" customWidth="1" min="29" max="29"/>
    <col width="80" customWidth="1" min="30" max="30"/>
    <col width="80" customWidth="1" min="31" max="31"/>
  </cols>
  <sheetData>
    <row r="1">
      <c r="A1" s="1" t="inlineStr">
        <is>
          <t>Consolidated Statements of Changes in Stockholders' Equity (Deficit) - USD ($) $ in Thousands</t>
        </is>
      </c>
      <c r="B1" s="2" t="inlineStr">
        <is>
          <t>Total</t>
        </is>
      </c>
      <c r="C1" s="2" t="inlineStr">
        <is>
          <t>Revision of Prior Period, Adjustment</t>
        </is>
      </c>
      <c r="D1" s="2" t="inlineStr">
        <is>
          <t>Earn-Out Shares Contingent Consideration</t>
        </is>
      </c>
      <c r="E1" s="2" t="inlineStr">
        <is>
          <t>Lock-Up Shares Contingent Consideration</t>
        </is>
      </c>
      <c r="F1" s="2" t="inlineStr">
        <is>
          <t>Cumulative Effect, Period of Adoption, Adjusted Balance</t>
        </is>
      </c>
      <c r="G1" s="2" t="inlineStr">
        <is>
          <t>Cumulative Effect, Period of Adoption, Adjustment</t>
        </is>
      </c>
      <c r="H1" s="2" t="inlineStr">
        <is>
          <t>Common Stock</t>
        </is>
      </c>
      <c r="I1" s="2" t="inlineStr">
        <is>
          <t>Common StockRevision of Prior Period, Adjustment</t>
        </is>
      </c>
      <c r="J1" s="2" t="inlineStr">
        <is>
          <t>Common StockEarn-Out Shares Contingent Consideration</t>
        </is>
      </c>
      <c r="K1" s="2" t="inlineStr">
        <is>
          <t>Common StockLock-Up Shares Contingent Consideration</t>
        </is>
      </c>
      <c r="L1" s="2" t="inlineStr">
        <is>
          <t>Common StockCumulative Effect, Period of Adoption, Adjusted Balance</t>
        </is>
      </c>
      <c r="M1" s="2" t="inlineStr">
        <is>
          <t>Additional Paid-in Capital</t>
        </is>
      </c>
      <c r="N1" s="2" t="inlineStr">
        <is>
          <t>Additional Paid-in CapitalRevision of Prior Period, Adjustment</t>
        </is>
      </c>
      <c r="O1" s="2" t="inlineStr">
        <is>
          <t>Additional Paid-in CapitalEarn-Out Shares Contingent Consideration</t>
        </is>
      </c>
      <c r="P1" s="2" t="inlineStr">
        <is>
          <t>Additional Paid-in CapitalLock-Up Shares Contingent Consideration</t>
        </is>
      </c>
      <c r="Q1" s="2" t="inlineStr">
        <is>
          <t>Additional Paid-in CapitalCumulative Effect, Period of Adoption, Adjusted Balance</t>
        </is>
      </c>
      <c r="R1" s="2" t="inlineStr">
        <is>
          <t>Accumulated Deficit</t>
        </is>
      </c>
      <c r="S1" s="2" t="inlineStr">
        <is>
          <t>Accumulated DeficitCumulative Effect, Period of Adoption, Adjusted Balance</t>
        </is>
      </c>
      <c r="T1" s="2" t="inlineStr">
        <is>
          <t>Accumulated DeficitCumulative Effect, Period of Adoption, Adjustment</t>
        </is>
      </c>
      <c r="U1" s="2" t="inlineStr">
        <is>
          <t>Treasury Stock</t>
        </is>
      </c>
      <c r="V1" s="2" t="inlineStr">
        <is>
          <t>Treasury StockCumulative Effect, Period of Adoption, Adjusted Balance</t>
        </is>
      </c>
      <c r="W1" s="2" t="inlineStr">
        <is>
          <t>Redeemable Convertible Series C Preferred</t>
        </is>
      </c>
      <c r="X1" s="2" t="inlineStr">
        <is>
          <t>Redeemable Convertible Series C PreferredRevision of Prior Period, Adjustment</t>
        </is>
      </c>
      <c r="Y1" s="2" t="inlineStr">
        <is>
          <t>Redeemable Convertible Series C PreferredCumulative Effect, Period of Adoption, Adjusted Balance</t>
        </is>
      </c>
      <c r="Z1" s="2" t="inlineStr">
        <is>
          <t>Common Units</t>
        </is>
      </c>
      <c r="AA1" s="2" t="inlineStr">
        <is>
          <t>Common UnitsRevision of Prior Period, Adjustment</t>
        </is>
      </c>
      <c r="AB1" s="2" t="inlineStr">
        <is>
          <t>Common UnitsCumulative Effect, Period of Adoption, Adjusted Balance</t>
        </is>
      </c>
      <c r="AC1" s="2" t="inlineStr">
        <is>
          <t>Series A and B Preferred UnitsPreferred Stock</t>
        </is>
      </c>
      <c r="AD1" s="2" t="inlineStr">
        <is>
          <t>Series A and B Preferred UnitsPreferred StockRevision of Prior Period, Adjustment</t>
        </is>
      </c>
      <c r="AE1" s="2" t="inlineStr">
        <is>
          <t>Series A and B Preferred UnitsPreferred StockCumulative Effect, Period of Adoption, Adjusted Balance</t>
        </is>
      </c>
    </row>
    <row r="2">
      <c r="A2" s="4" t="inlineStr">
        <is>
          <t>Beginning balance, redeemable convertible (in units) at Dec. 31, 2018</t>
        </is>
      </c>
      <c r="W2" s="6" t="n">
        <v>21906852</v>
      </c>
      <c r="X2" s="6" t="n">
        <v>7628249</v>
      </c>
      <c r="Y2" s="6" t="n">
        <v>14278603</v>
      </c>
      <c r="Z2" s="6" t="n">
        <v>22073571</v>
      </c>
      <c r="AA2" s="6" t="n">
        <v>22073571</v>
      </c>
      <c r="AB2" s="6" t="n">
        <v>0</v>
      </c>
    </row>
    <row r="3">
      <c r="A3" s="4" t="inlineStr">
        <is>
          <t>Beginning balance, redeemable convertible at Dec. 31, 2018</t>
        </is>
      </c>
      <c r="W3" s="7" t="n">
        <v>141518</v>
      </c>
      <c r="Y3" s="7" t="n">
        <v>141518</v>
      </c>
      <c r="Z3" s="7" t="n">
        <v>3011</v>
      </c>
      <c r="AA3" s="7" t="n">
        <v>3011</v>
      </c>
      <c r="AB3" s="7" t="n">
        <v>0</v>
      </c>
    </row>
    <row r="4">
      <c r="A4" s="3" t="inlineStr">
        <is>
          <t>Increase (Decrease) in Temporary Equity [Roll Forward]</t>
        </is>
      </c>
    </row>
    <row r="5">
      <c r="A5" s="4" t="inlineStr">
        <is>
          <t>Fair value adjustment of redemption option</t>
        </is>
      </c>
      <c r="B5" s="7" t="n">
        <v>163425</v>
      </c>
      <c r="W5" s="7" t="n">
        <v>163425</v>
      </c>
    </row>
    <row r="6">
      <c r="A6" s="4" t="inlineStr">
        <is>
          <t>Ending balance, redeemable convertible (in units) at Dec. 31, 2019</t>
        </is>
      </c>
      <c r="W6" s="6" t="n">
        <v>14278603</v>
      </c>
      <c r="Z6" s="6" t="n">
        <v>0</v>
      </c>
    </row>
    <row r="7">
      <c r="A7" s="4" t="inlineStr">
        <is>
          <t>Ending balance, redeemable convertible at Dec. 31, 2019</t>
        </is>
      </c>
      <c r="W7" s="7" t="n">
        <v>304943</v>
      </c>
      <c r="Z7" s="7" t="n">
        <v>0</v>
      </c>
    </row>
    <row r="8">
      <c r="A8" s="4" t="inlineStr">
        <is>
          <t>Beginning balance (in shares) at Dec. 31, 2018</t>
        </is>
      </c>
      <c r="H8" s="6" t="n">
        <v>0</v>
      </c>
      <c r="I8" s="6" t="n">
        <v>37631052</v>
      </c>
      <c r="L8" s="6" t="n">
        <v>37631052</v>
      </c>
      <c r="U8" s="6" t="n">
        <v>0</v>
      </c>
      <c r="V8" s="6" t="n">
        <v>0</v>
      </c>
      <c r="AC8" s="6" t="n">
        <v>29058266</v>
      </c>
      <c r="AD8" s="6" t="n">
        <v>29058266</v>
      </c>
      <c r="AE8" s="6" t="n">
        <v>0</v>
      </c>
    </row>
    <row r="9">
      <c r="A9" s="4" t="inlineStr">
        <is>
          <t>Beginning balance at Dec. 31, 2018</t>
        </is>
      </c>
      <c r="B9" s="6" t="n">
        <v>-133792</v>
      </c>
      <c r="C9" s="7" t="n">
        <v>0</v>
      </c>
      <c r="F9" s="7" t="n">
        <v>-133792</v>
      </c>
      <c r="G9" s="7" t="n">
        <v>32768</v>
      </c>
      <c r="H9" s="7" t="n">
        <v>0</v>
      </c>
      <c r="I9" s="7" t="n">
        <v>376</v>
      </c>
      <c r="L9" s="7" t="n">
        <v>376</v>
      </c>
      <c r="M9" s="7" t="n">
        <v>2529</v>
      </c>
      <c r="N9" s="7" t="n">
        <v>3113</v>
      </c>
      <c r="Q9" s="7" t="n">
        <v>5642</v>
      </c>
      <c r="R9" s="7" t="n">
        <v>-139810</v>
      </c>
      <c r="S9" s="7" t="n">
        <v>-139810</v>
      </c>
      <c r="T9" s="7" t="n">
        <v>32768</v>
      </c>
      <c r="U9" s="7" t="n">
        <v>0</v>
      </c>
      <c r="V9" s="7" t="n">
        <v>0</v>
      </c>
      <c r="AC9" s="7" t="n">
        <v>478</v>
      </c>
      <c r="AD9" s="7" t="n">
        <v>478</v>
      </c>
      <c r="AE9" s="7" t="n">
        <v>0</v>
      </c>
    </row>
    <row r="10">
      <c r="A10" s="3" t="inlineStr">
        <is>
          <t>Increase (Decrease) in Stockholders' Equity [Roll Forward]</t>
        </is>
      </c>
    </row>
    <row r="11">
      <c r="A11" s="4" t="inlineStr">
        <is>
          <t>Fair value adjustment of redemption option</t>
        </is>
      </c>
      <c r="B11" s="6" t="n">
        <v>-163425</v>
      </c>
      <c r="R11" s="6" t="n">
        <v>-163425</v>
      </c>
    </row>
    <row r="12">
      <c r="A12" s="4" t="inlineStr">
        <is>
          <t>Distribution to Open Lending, LLC unitholders</t>
        </is>
      </c>
      <c r="B12" s="6" t="n">
        <v>-34858</v>
      </c>
      <c r="R12" s="6" t="n">
        <v>-34858</v>
      </c>
    </row>
    <row r="13">
      <c r="A13" s="4" t="inlineStr">
        <is>
          <t>Share-based compensation</t>
        </is>
      </c>
      <c r="B13" s="6" t="n">
        <v>1984</v>
      </c>
      <c r="M13" s="6" t="n">
        <v>1984</v>
      </c>
    </row>
    <row r="14">
      <c r="A14" s="4" t="inlineStr">
        <is>
          <t>Net income (loss)</t>
        </is>
      </c>
      <c r="B14" s="6" t="n">
        <v>62544</v>
      </c>
      <c r="R14" s="6" t="n">
        <v>62544</v>
      </c>
    </row>
    <row r="15">
      <c r="A15" s="4" t="inlineStr">
        <is>
          <t>Ending balance (in shares) at Dec. 31, 2019</t>
        </is>
      </c>
      <c r="H15" s="6" t="n">
        <v>37631052</v>
      </c>
      <c r="U15" s="6" t="n">
        <v>0</v>
      </c>
      <c r="AC15" s="6" t="n">
        <v>0</v>
      </c>
    </row>
    <row r="16">
      <c r="A16" s="4" t="inlineStr">
        <is>
          <t>Ending balance at Dec. 31, 2019</t>
        </is>
      </c>
      <c r="B16" s="7" t="n">
        <v>-234779</v>
      </c>
      <c r="H16" s="7" t="n">
        <v>376</v>
      </c>
      <c r="M16" s="6" t="n">
        <v>7626</v>
      </c>
      <c r="R16" s="6" t="n">
        <v>-242781</v>
      </c>
      <c r="U16" s="7" t="n">
        <v>0</v>
      </c>
      <c r="AC16" s="7" t="n">
        <v>0</v>
      </c>
    </row>
    <row r="17">
      <c r="A17" s="3" t="inlineStr">
        <is>
          <t>Increase (Decrease) in Stockholders' Equity [Roll Forward]</t>
        </is>
      </c>
    </row>
    <row r="18">
      <c r="A18" s="4" t="inlineStr">
        <is>
          <t>Accounting Standards Update [Extensible List]</t>
        </is>
      </c>
      <c r="B18" s="4" t="inlineStr">
        <is>
          <t>Accounting Standards Update 2014-09 [Member]</t>
        </is>
      </c>
    </row>
    <row r="19">
      <c r="A19" s="4" t="inlineStr">
        <is>
          <t>Fair value adjustment of redemption option</t>
        </is>
      </c>
      <c r="B19" s="7" t="n">
        <v>-47537</v>
      </c>
      <c r="W19" s="7" t="n">
        <v>-47537</v>
      </c>
    </row>
    <row r="20">
      <c r="A20" s="4" t="inlineStr">
        <is>
          <t>Recapitalization transaction, net of transaction costs (in units)</t>
        </is>
      </c>
      <c r="W20" s="6" t="n">
        <v>-14278603</v>
      </c>
    </row>
    <row r="21">
      <c r="A21" s="4" t="inlineStr">
        <is>
          <t>Recapitalization transaction, net of transaction costs</t>
        </is>
      </c>
      <c r="W21" s="7" t="n">
        <v>-257406</v>
      </c>
    </row>
    <row r="22">
      <c r="A22" s="4" t="inlineStr">
        <is>
          <t>Ending balance, redeemable convertible (in units) at Dec. 31, 2020</t>
        </is>
      </c>
      <c r="W22" s="6" t="n">
        <v>0</v>
      </c>
      <c r="Z22" s="6" t="n">
        <v>0</v>
      </c>
    </row>
    <row r="23">
      <c r="A23" s="4" t="inlineStr">
        <is>
          <t>Ending balance, redeemable convertible at Dec. 31, 2020</t>
        </is>
      </c>
      <c r="W23" s="7" t="n">
        <v>0</v>
      </c>
      <c r="Z23" s="7" t="n">
        <v>0</v>
      </c>
    </row>
    <row r="24">
      <c r="A24" s="3" t="inlineStr">
        <is>
          <t>Increase (Decrease) in Stockholders' Equity [Roll Forward]</t>
        </is>
      </c>
    </row>
    <row r="25">
      <c r="A25" s="4" t="inlineStr">
        <is>
          <t>Fair value adjustment of redemption option</t>
        </is>
      </c>
      <c r="B25" s="6" t="n">
        <v>47537</v>
      </c>
      <c r="R25" s="6" t="n">
        <v>47537</v>
      </c>
    </row>
    <row r="26">
      <c r="A26" s="4" t="inlineStr">
        <is>
          <t>Distribution to Open Lending, LLC unitholders</t>
        </is>
      </c>
      <c r="B26" s="6" t="n">
        <v>-135598</v>
      </c>
      <c r="R26" s="6" t="n">
        <v>-135598</v>
      </c>
    </row>
    <row r="27">
      <c r="A27" s="4" t="inlineStr">
        <is>
          <t>Recapitalization transaction, net of transaction costs (in shares)</t>
        </is>
      </c>
      <c r="H27" s="6" t="n">
        <v>54218857</v>
      </c>
    </row>
    <row r="28">
      <c r="A28" s="4" t="inlineStr">
        <is>
          <t>Recapitalization transaction, net of transaction costs</t>
        </is>
      </c>
      <c r="B28" s="6" t="n">
        <v>242543</v>
      </c>
      <c r="H28" s="7" t="n">
        <v>542</v>
      </c>
      <c r="M28" s="6" t="n">
        <v>242001</v>
      </c>
    </row>
    <row r="29">
      <c r="A29" s="4" t="inlineStr">
        <is>
          <t>Change in deferred tax asset</t>
        </is>
      </c>
      <c r="B29" s="6" t="n">
        <v>1874</v>
      </c>
      <c r="M29" s="6" t="n">
        <v>1874</v>
      </c>
    </row>
    <row r="30">
      <c r="A30" s="4" t="inlineStr">
        <is>
          <t>Fair value of contingent consideration at June 10, 2020</t>
        </is>
      </c>
      <c r="B30" s="6" t="n">
        <v>-347089</v>
      </c>
      <c r="M30" s="6" t="n">
        <v>-347089</v>
      </c>
    </row>
    <row r="31">
      <c r="A31" s="4" t="inlineStr">
        <is>
          <t>Share-based compensation</t>
        </is>
      </c>
      <c r="B31" s="6" t="n">
        <v>2828</v>
      </c>
      <c r="M31" s="6" t="n">
        <v>2828</v>
      </c>
    </row>
    <row r="32">
      <c r="A32" s="4" t="inlineStr">
        <is>
          <t>Stock warrant exercise (in shares)</t>
        </is>
      </c>
      <c r="H32" s="6" t="n">
        <v>9160776</v>
      </c>
    </row>
    <row r="33">
      <c r="A33" s="4" t="inlineStr">
        <is>
          <t>Stock warrant exercise</t>
        </is>
      </c>
      <c r="B33" s="6" t="n">
        <v>105349</v>
      </c>
      <c r="H33" s="7" t="n">
        <v>92</v>
      </c>
      <c r="M33" s="6" t="n">
        <v>105257</v>
      </c>
    </row>
    <row r="34">
      <c r="A34" s="4" t="inlineStr">
        <is>
          <t>Stock issued during period, acquisitions (in shares)</t>
        </is>
      </c>
      <c r="J34" s="6" t="n">
        <v>23750000</v>
      </c>
      <c r="K34" s="6" t="n">
        <v>3437500</v>
      </c>
    </row>
    <row r="35">
      <c r="A35" s="4" t="inlineStr">
        <is>
          <t>Stock issued during period, acquisitions</t>
        </is>
      </c>
      <c r="D35" s="7" t="n">
        <v>419844</v>
      </c>
      <c r="E35" s="7" t="n">
        <v>59177</v>
      </c>
      <c r="J35" s="7" t="n">
        <v>238</v>
      </c>
      <c r="K35" s="7" t="n">
        <v>34</v>
      </c>
      <c r="O35" s="7" t="n">
        <v>419606</v>
      </c>
      <c r="P35" s="7" t="n">
        <v>59143</v>
      </c>
    </row>
    <row r="36">
      <c r="A36" s="4" t="inlineStr">
        <is>
          <t>Shares repurchase (in shares)</t>
        </is>
      </c>
      <c r="U36" s="6" t="n">
        <v>-1395089</v>
      </c>
    </row>
    <row r="37">
      <c r="A37" s="4" t="inlineStr">
        <is>
          <t>Share repurchase</t>
        </is>
      </c>
      <c r="B37" s="6" t="n">
        <v>-37500</v>
      </c>
      <c r="U37" s="7" t="n">
        <v>-37500</v>
      </c>
    </row>
    <row r="38">
      <c r="A38" s="4" t="inlineStr">
        <is>
          <t>Net income (loss)</t>
        </is>
      </c>
      <c r="B38" s="6" t="n">
        <v>-97564</v>
      </c>
      <c r="R38" s="6" t="n">
        <v>-97564</v>
      </c>
    </row>
    <row r="39">
      <c r="A39" s="4" t="inlineStr">
        <is>
          <t>Ending balance (in shares) at Dec. 31, 2020</t>
        </is>
      </c>
      <c r="H39" s="6" t="n">
        <v>128198185</v>
      </c>
      <c r="U39" s="6" t="n">
        <v>1395089</v>
      </c>
      <c r="AC39" s="6" t="n">
        <v>0</v>
      </c>
    </row>
    <row r="40">
      <c r="A40" s="4" t="inlineStr">
        <is>
          <t>Ending balance at Dec. 31, 2020</t>
        </is>
      </c>
      <c r="B40" s="6" t="n">
        <v>26622</v>
      </c>
      <c r="G40" s="7" t="n">
        <v>-115</v>
      </c>
      <c r="H40" s="7" t="n">
        <v>1282</v>
      </c>
      <c r="M40" s="6" t="n">
        <v>491246</v>
      </c>
      <c r="R40" s="6" t="n">
        <v>-428406</v>
      </c>
      <c r="T40" s="7" t="n">
        <v>-115</v>
      </c>
      <c r="U40" s="7" t="n">
        <v>-37500</v>
      </c>
      <c r="AC40" s="7" t="n">
        <v>0</v>
      </c>
    </row>
    <row r="41">
      <c r="A41" s="3" t="inlineStr">
        <is>
          <t>Increase (Decrease) in Temporary Equity [Roll Forward]</t>
        </is>
      </c>
    </row>
    <row r="42">
      <c r="A42" s="4" t="inlineStr">
        <is>
          <t>Fair value adjustment of redemption option</t>
        </is>
      </c>
      <c r="B42" s="6" t="n">
        <v>0</v>
      </c>
    </row>
    <row r="43">
      <c r="A43" s="4" t="inlineStr">
        <is>
          <t>Ending balance, redeemable convertible (in units) at Dec. 31, 2021</t>
        </is>
      </c>
      <c r="W43" s="6" t="n">
        <v>0</v>
      </c>
      <c r="Z43" s="6" t="n">
        <v>0</v>
      </c>
    </row>
    <row r="44">
      <c r="A44" s="4" t="inlineStr">
        <is>
          <t>Ending balance, redeemable convertible at Dec. 31, 2021</t>
        </is>
      </c>
      <c r="W44" s="7" t="n">
        <v>0</v>
      </c>
      <c r="Z44" s="7" t="n">
        <v>0</v>
      </c>
    </row>
    <row r="45">
      <c r="A45" s="3" t="inlineStr">
        <is>
          <t>Increase (Decrease) in Stockholders' Equity [Roll Forward]</t>
        </is>
      </c>
    </row>
    <row r="46">
      <c r="A46" s="4" t="inlineStr">
        <is>
          <t>Change in deferred tax asset</t>
        </is>
      </c>
      <c r="B46" s="6" t="n">
        <v>2836</v>
      </c>
      <c r="M46" s="6" t="n">
        <v>2836</v>
      </c>
    </row>
    <row r="47">
      <c r="A47" s="4" t="inlineStr">
        <is>
          <t>Share-based compensation</t>
        </is>
      </c>
      <c r="B47" s="6" t="n">
        <v>3815</v>
      </c>
      <c r="M47" s="6" t="n">
        <v>3815</v>
      </c>
    </row>
    <row r="48">
      <c r="A48" s="4" t="inlineStr">
        <is>
          <t>Shares repurchase (in shares)</t>
        </is>
      </c>
      <c r="U48" s="6" t="n">
        <v>-612745</v>
      </c>
    </row>
    <row r="49">
      <c r="A49" s="4" t="inlineStr">
        <is>
          <t>Share repurchase</t>
        </is>
      </c>
      <c r="B49" s="6" t="n">
        <v>-20000</v>
      </c>
      <c r="U49" s="7" t="n">
        <v>-20000</v>
      </c>
    </row>
    <row r="50">
      <c r="A50" s="4" t="inlineStr">
        <is>
          <t>Restricted stock units issued, net of shares withheld for taxes (in shares)</t>
        </is>
      </c>
      <c r="U50" s="6" t="n">
        <v>22525</v>
      </c>
    </row>
    <row r="51">
      <c r="A51" s="4" t="inlineStr">
        <is>
          <t>Restricted stock units issued, net of shares withheld for taxes</t>
        </is>
      </c>
      <c r="B51" s="6" t="n">
        <v>-258</v>
      </c>
      <c r="M51" s="6" t="n">
        <v>-914</v>
      </c>
      <c r="U51" s="7" t="n">
        <v>656</v>
      </c>
    </row>
    <row r="52">
      <c r="A52" s="4" t="inlineStr">
        <is>
          <t>Net income (loss)</t>
        </is>
      </c>
      <c r="B52" s="6" t="n">
        <v>146082</v>
      </c>
      <c r="R52" s="6" t="n">
        <v>146082</v>
      </c>
    </row>
    <row r="53">
      <c r="A53" s="4" t="inlineStr">
        <is>
          <t>Ending balance (in shares) at Dec. 31, 2021</t>
        </is>
      </c>
      <c r="H53" s="6" t="n">
        <v>128198185</v>
      </c>
      <c r="U53" s="6" t="n">
        <v>1985309</v>
      </c>
      <c r="AC53" s="6" t="n">
        <v>0</v>
      </c>
    </row>
    <row r="54">
      <c r="A54" s="4" t="inlineStr">
        <is>
          <t>Ending balance at Dec. 31, 2021</t>
        </is>
      </c>
      <c r="B54" s="7" t="n">
        <v>158982</v>
      </c>
      <c r="H54" s="7" t="n">
        <v>1282</v>
      </c>
      <c r="M54" s="7" t="n">
        <v>496983</v>
      </c>
      <c r="R54" s="7" t="n">
        <v>-282439</v>
      </c>
      <c r="U54" s="7" t="n">
        <v>-56844</v>
      </c>
      <c r="AC54" s="7" t="n">
        <v>0</v>
      </c>
    </row>
    <row r="55">
      <c r="A55" s="3" t="inlineStr">
        <is>
          <t>Increase (Decrease) in Stockholders' Equity [Roll Forward]</t>
        </is>
      </c>
    </row>
    <row r="56">
      <c r="A56" s="4" t="inlineStr">
        <is>
          <t>Accounting Standards Update [Extensible List]</t>
        </is>
      </c>
      <c r="B56" s="4" t="inlineStr">
        <is>
          <t>Accounting Standards Update 2016-1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Apr. 09, 2021</t>
        </is>
      </c>
      <c r="C1" s="2" t="inlineStr">
        <is>
          <t>Apr. 06, 2021</t>
        </is>
      </c>
      <c r="D1" s="2" t="inlineStr">
        <is>
          <t>Dec. 07, 2020</t>
        </is>
      </c>
      <c r="E1" s="2" t="inlineStr">
        <is>
          <t>Dec. 31, 2021</t>
        </is>
      </c>
      <c r="F1" s="2" t="inlineStr">
        <is>
          <t>Dec. 31, 2020</t>
        </is>
      </c>
      <c r="G1" s="2" t="inlineStr">
        <is>
          <t>Mar. 25, 2020</t>
        </is>
      </c>
    </row>
    <row r="2">
      <c r="A2" s="3" t="inlineStr">
        <is>
          <t>Related Party Transaction [Line Items]</t>
        </is>
      </c>
    </row>
    <row r="3">
      <c r="A3" s="4" t="inlineStr">
        <is>
          <t>Shares repurchased (in shares)</t>
        </is>
      </c>
      <c r="C3" s="6" t="n">
        <v>612745</v>
      </c>
      <c r="D3" s="6" t="n">
        <v>1395089</v>
      </c>
    </row>
    <row r="4">
      <c r="A4" s="4" t="inlineStr">
        <is>
          <t>Stock repurchased during period</t>
        </is>
      </c>
      <c r="C4" s="7" t="n">
        <v>20000</v>
      </c>
      <c r="D4" s="7" t="n">
        <v>37500</v>
      </c>
      <c r="E4" s="7" t="n">
        <v>20000</v>
      </c>
      <c r="F4" s="7" t="n">
        <v>37500</v>
      </c>
    </row>
    <row r="5">
      <c r="A5" s="4" t="inlineStr">
        <is>
          <t>Tax Receivable Agreement</t>
        </is>
      </c>
    </row>
    <row r="6">
      <c r="A6" s="3" t="inlineStr">
        <is>
          <t>Related Party Transaction [Line Items]</t>
        </is>
      </c>
    </row>
    <row r="7">
      <c r="A7" s="4" t="inlineStr">
        <is>
          <t>Tax receivable agreement, termination payment right</t>
        </is>
      </c>
      <c r="B7" s="7" t="n">
        <v>36900</v>
      </c>
    </row>
    <row r="8">
      <c r="A8" s="4" t="inlineStr">
        <is>
          <t>Affiliated Entity | Tax Receivable Agreement</t>
        </is>
      </c>
    </row>
    <row r="9">
      <c r="A9" s="3" t="inlineStr">
        <is>
          <t>Related Party Transaction [Line Items]</t>
        </is>
      </c>
    </row>
    <row r="10">
      <c r="A10" s="4" t="inlineStr">
        <is>
          <t>Tax receivable agreement, termination payment right</t>
        </is>
      </c>
      <c r="E10" s="7" t="n">
        <v>18500</v>
      </c>
    </row>
    <row r="11">
      <c r="A11" s="4" t="inlineStr">
        <is>
          <t>Chief Executive Officer</t>
        </is>
      </c>
    </row>
    <row r="12">
      <c r="A12" s="3" t="inlineStr">
        <is>
          <t>Related Party Transaction [Line Items]</t>
        </is>
      </c>
    </row>
    <row r="13">
      <c r="A13" s="4" t="inlineStr">
        <is>
          <t>Related party receivables</t>
        </is>
      </c>
      <c r="G13" s="7" t="n">
        <v>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minimum employee age requirement for participation</t>
        </is>
      </c>
      <c r="B4" s="4" t="inlineStr">
        <is>
          <t>21 years</t>
        </is>
      </c>
    </row>
    <row r="5">
      <c r="A5" s="4" t="inlineStr">
        <is>
          <t>Defined contribution plan, minimum days of service required for participation</t>
        </is>
      </c>
      <c r="B5" s="4" t="inlineStr">
        <is>
          <t>60 days</t>
        </is>
      </c>
    </row>
    <row r="6">
      <c r="A6" s="4" t="inlineStr">
        <is>
          <t>Defined contribution plan, employer matching contribution, percent of employees' gross pay</t>
        </is>
      </c>
      <c r="B6" s="4" t="inlineStr">
        <is>
          <t>3.00%</t>
        </is>
      </c>
    </row>
    <row r="7">
      <c r="A7" s="4" t="inlineStr">
        <is>
          <t>Defined contribution plan, cost</t>
        </is>
      </c>
      <c r="B7" s="7" t="n">
        <v>0</v>
      </c>
      <c r="C7" s="7" t="n">
        <v>0</v>
      </c>
      <c r="D7" s="7" t="n">
        <v>33600</v>
      </c>
    </row>
    <row r="8">
      <c r="A8" s="4" t="inlineStr">
        <is>
          <t>Defined contribution plan, employer discretionary contribution amount</t>
        </is>
      </c>
      <c r="B8" s="7" t="n">
        <v>500000</v>
      </c>
      <c r="C8" s="7" t="n">
        <v>400000</v>
      </c>
      <c r="D8" s="7" t="n">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Jun. 10, 2020</t>
        </is>
      </c>
      <c r="C1" s="2" t="inlineStr">
        <is>
          <t>Dec. 31, 2021</t>
        </is>
      </c>
      <c r="D1" s="2" t="inlineStr">
        <is>
          <t>Dec. 31, 2020</t>
        </is>
      </c>
      <c r="E1" s="2" t="inlineStr">
        <is>
          <t>Dec. 31, 2019</t>
        </is>
      </c>
    </row>
    <row r="2">
      <c r="A2" s="3" t="inlineStr">
        <is>
          <t>Income Tax Disclosure [Line Items]</t>
        </is>
      </c>
    </row>
    <row r="3">
      <c r="A3" s="4" t="inlineStr">
        <is>
          <t>Income tax expense (benefit)</t>
        </is>
      </c>
      <c r="C3" s="7" t="n">
        <v>45086000</v>
      </c>
      <c r="D3" s="7" t="n">
        <v>6573000</v>
      </c>
      <c r="E3" s="7" t="n">
        <v>-30000</v>
      </c>
    </row>
    <row r="4">
      <c r="A4" s="4" t="inlineStr">
        <is>
          <t>Effective income tax rate reconciliation, percent</t>
        </is>
      </c>
      <c r="C4" s="4" t="inlineStr">
        <is>
          <t>23.60%</t>
        </is>
      </c>
      <c r="D4" s="4" t="inlineStr">
        <is>
          <t>(7.20%)</t>
        </is>
      </c>
      <c r="E4" s="4" t="inlineStr">
        <is>
          <t>(0.10%)</t>
        </is>
      </c>
    </row>
    <row r="5">
      <c r="A5" s="4" t="inlineStr">
        <is>
          <t>Deferred tax assets, net</t>
        </is>
      </c>
      <c r="B5" s="7" t="n">
        <v>89900000</v>
      </c>
      <c r="C5" s="7" t="n">
        <v>65503000</v>
      </c>
      <c r="D5" s="7" t="n">
        <v>85218000</v>
      </c>
    </row>
    <row r="6">
      <c r="A6" s="4" t="inlineStr">
        <is>
          <t>Tax receivable agreement liability</t>
        </is>
      </c>
      <c r="C6" s="6" t="n">
        <v>0</v>
      </c>
      <c r="D6" s="6" t="n">
        <v>92369000</v>
      </c>
    </row>
    <row r="7">
      <c r="A7" s="4" t="inlineStr">
        <is>
          <t>Deferred tax assets</t>
        </is>
      </c>
      <c r="D7" s="7" t="n">
        <v>104900000</v>
      </c>
    </row>
    <row r="8">
      <c r="A8" s="4" t="inlineStr">
        <is>
          <t>Federal NOL carryback</t>
        </is>
      </c>
      <c r="C8" s="6" t="n">
        <v>7800000</v>
      </c>
    </row>
    <row r="9">
      <c r="A9" s="4" t="inlineStr">
        <is>
          <t>Federal NOL carryback to previous tax rate years</t>
        </is>
      </c>
      <c r="C9" s="6" t="n">
        <v>5500000</v>
      </c>
    </row>
    <row r="10">
      <c r="A10" s="4" t="inlineStr">
        <is>
          <t>Unrecognized tax benefits</t>
        </is>
      </c>
      <c r="C10" s="7" t="n">
        <v>0</v>
      </c>
    </row>
    <row r="11">
      <c r="A11" s="4" t="inlineStr">
        <is>
          <t>Additional Paid-in Capital</t>
        </is>
      </c>
    </row>
    <row r="12">
      <c r="A12" s="3" t="inlineStr">
        <is>
          <t>Income Tax Disclosure [Line Items]</t>
        </is>
      </c>
    </row>
    <row r="13">
      <c r="A13" s="4" t="inlineStr">
        <is>
          <t>Income tax effects allocated directly to equity, equity transactions</t>
        </is>
      </c>
      <c r="B13" s="6" t="n">
        <v>1900000</v>
      </c>
    </row>
    <row r="14">
      <c r="A14" s="4" t="inlineStr">
        <is>
          <t>Other Noncurrent Liabilities</t>
        </is>
      </c>
    </row>
    <row r="15">
      <c r="A15" s="3" t="inlineStr">
        <is>
          <t>Income Tax Disclosure [Line Items]</t>
        </is>
      </c>
    </row>
    <row r="16">
      <c r="A16" s="4" t="inlineStr">
        <is>
          <t>Deferred tax assets, net</t>
        </is>
      </c>
      <c r="B16" s="7" t="n">
        <v>88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Operations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7" t="n">
        <v>19537</v>
      </c>
      <c r="C4" s="7" t="n">
        <v>1234</v>
      </c>
      <c r="D4" s="7" t="n">
        <v>0</v>
      </c>
    </row>
    <row r="5">
      <c r="A5" s="4" t="inlineStr">
        <is>
          <t>State</t>
        </is>
      </c>
      <c r="B5" s="6" t="n">
        <v>5494</v>
      </c>
      <c r="C5" s="6" t="n">
        <v>605</v>
      </c>
      <c r="D5" s="6" t="n">
        <v>-30</v>
      </c>
    </row>
    <row r="6">
      <c r="A6" s="3" t="inlineStr">
        <is>
          <t>Deferred tax expense (benefit)</t>
        </is>
      </c>
    </row>
    <row r="7">
      <c r="A7" s="4" t="inlineStr">
        <is>
          <t>Federal</t>
        </is>
      </c>
      <c r="B7" s="6" t="n">
        <v>16098</v>
      </c>
      <c r="C7" s="6" t="n">
        <v>7463</v>
      </c>
      <c r="D7" s="6" t="n">
        <v>0</v>
      </c>
    </row>
    <row r="8">
      <c r="A8" s="4" t="inlineStr">
        <is>
          <t>State</t>
        </is>
      </c>
      <c r="B8" s="6" t="n">
        <v>3957</v>
      </c>
      <c r="C8" s="6" t="n">
        <v>-2729</v>
      </c>
      <c r="D8" s="6" t="n">
        <v>0</v>
      </c>
    </row>
    <row r="9">
      <c r="A9" s="4" t="inlineStr">
        <is>
          <t>Income tax expense (benefit)</t>
        </is>
      </c>
      <c r="B9" s="7" t="n">
        <v>45086</v>
      </c>
      <c r="C9" s="7" t="n">
        <v>6573</v>
      </c>
      <c r="D9" s="7" t="n">
        <v>-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the Income Tax Expens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at the statutory rate</t>
        </is>
      </c>
      <c r="B4" s="4" t="inlineStr">
        <is>
          <t>21.00%</t>
        </is>
      </c>
      <c r="C4" s="4" t="inlineStr">
        <is>
          <t>21.00%</t>
        </is>
      </c>
      <c r="D4" s="4" t="inlineStr">
        <is>
          <t>21.00%</t>
        </is>
      </c>
    </row>
    <row r="5">
      <c r="A5" s="4" t="inlineStr">
        <is>
          <t>State income taxes</t>
        </is>
      </c>
      <c r="B5" s="4" t="inlineStr">
        <is>
          <t>3.70%</t>
        </is>
      </c>
      <c r="C5" s="4" t="inlineStr">
        <is>
          <t>1.90%</t>
        </is>
      </c>
      <c r="D5" s="4" t="inlineStr">
        <is>
          <t>(0.10%)</t>
        </is>
      </c>
    </row>
    <row r="6">
      <c r="A6" s="4" t="inlineStr">
        <is>
          <t>Income not subject to federal taxes</t>
        </is>
      </c>
      <c r="B6" s="4" t="inlineStr">
        <is>
          <t>0.00%</t>
        </is>
      </c>
      <c r="C6" s="4" t="inlineStr">
        <is>
          <t>0.00%</t>
        </is>
      </c>
      <c r="D6" s="4" t="inlineStr">
        <is>
          <t>(21.00%)</t>
        </is>
      </c>
    </row>
    <row r="7">
      <c r="A7" s="4" t="inlineStr">
        <is>
          <t>Gain on extinguishment of TRA</t>
        </is>
      </c>
      <c r="B7" s="4" t="inlineStr">
        <is>
          <t>(1.00%)</t>
        </is>
      </c>
      <c r="C7" s="4" t="inlineStr">
        <is>
          <t>0.00%</t>
        </is>
      </c>
      <c r="D7" s="4" t="inlineStr">
        <is>
          <t>0.00%</t>
        </is>
      </c>
    </row>
    <row r="8">
      <c r="A8" s="4" t="inlineStr">
        <is>
          <t>Contingent consideration</t>
        </is>
      </c>
      <c r="B8" s="4" t="inlineStr">
        <is>
          <t>0.00%</t>
        </is>
      </c>
      <c r="C8" s="4" t="inlineStr">
        <is>
          <t>(30.50%)</t>
        </is>
      </c>
      <c r="D8" s="4" t="inlineStr">
        <is>
          <t>0.00%</t>
        </is>
      </c>
    </row>
    <row r="9">
      <c r="A9" s="4" t="inlineStr">
        <is>
          <t>Other</t>
        </is>
      </c>
      <c r="B9" s="4" t="inlineStr">
        <is>
          <t>(0.10%)</t>
        </is>
      </c>
      <c r="C9" s="4" t="inlineStr">
        <is>
          <t>0.40%</t>
        </is>
      </c>
      <c r="D9" s="4" t="inlineStr">
        <is>
          <t>0.00%</t>
        </is>
      </c>
    </row>
    <row r="10">
      <c r="A10" s="4" t="inlineStr">
        <is>
          <t>Income tax expense (benefit) effective rate</t>
        </is>
      </c>
      <c r="B10" s="4" t="inlineStr">
        <is>
          <t>23.60%</t>
        </is>
      </c>
      <c r="C10" s="4" t="inlineStr">
        <is>
          <t>(7.20%)</t>
        </is>
      </c>
      <c r="D10" s="4" t="inlineStr">
        <is>
          <t>(0.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Jun. 10, 2020</t>
        </is>
      </c>
    </row>
    <row r="2">
      <c r="A2" s="3" t="inlineStr">
        <is>
          <t>Deferred tax assets</t>
        </is>
      </c>
    </row>
    <row r="3">
      <c r="A3" s="4" t="inlineStr">
        <is>
          <t>Amortizable intangible assets</t>
        </is>
      </c>
      <c r="B3" s="7" t="n">
        <v>88705</v>
      </c>
      <c r="C3" s="7" t="n">
        <v>103247</v>
      </c>
    </row>
    <row r="4">
      <c r="A4" s="4" t="inlineStr">
        <is>
          <t>Operating lease liability</t>
        </is>
      </c>
      <c r="B4" s="6" t="n">
        <v>1313</v>
      </c>
      <c r="C4" s="6" t="n">
        <v>1394</v>
      </c>
    </row>
    <row r="5">
      <c r="A5" s="4" t="inlineStr">
        <is>
          <t>Accrued expenses</t>
        </is>
      </c>
      <c r="B5" s="6" t="n">
        <v>307</v>
      </c>
      <c r="C5" s="6" t="n">
        <v>190</v>
      </c>
    </row>
    <row r="6">
      <c r="A6" s="4" t="inlineStr">
        <is>
          <t>Property and equipment</t>
        </is>
      </c>
      <c r="B6" s="6" t="n">
        <v>0</v>
      </c>
      <c r="C6" s="6" t="n">
        <v>24</v>
      </c>
    </row>
    <row r="7">
      <c r="A7" s="4" t="inlineStr">
        <is>
          <t>Other</t>
        </is>
      </c>
      <c r="B7" s="6" t="n">
        <v>131</v>
      </c>
      <c r="C7" s="6" t="n">
        <v>56</v>
      </c>
    </row>
    <row r="8">
      <c r="A8" s="4" t="inlineStr">
        <is>
          <t>Total deferred tax assets</t>
        </is>
      </c>
      <c r="B8" s="6" t="n">
        <v>90456</v>
      </c>
      <c r="C8" s="6" t="n">
        <v>104911</v>
      </c>
    </row>
    <row r="9">
      <c r="A9" s="3" t="inlineStr">
        <is>
          <t>Deferred tax liabilities</t>
        </is>
      </c>
    </row>
    <row r="10">
      <c r="A10" s="4" t="inlineStr">
        <is>
          <t>Contract assets</t>
        </is>
      </c>
      <c r="B10" s="6" t="n">
        <v>-22923</v>
      </c>
      <c r="C10" s="6" t="n">
        <v>-18218</v>
      </c>
    </row>
    <row r="11">
      <c r="A11" s="4" t="inlineStr">
        <is>
          <t>Operating lease asset</t>
        </is>
      </c>
      <c r="B11" s="6" t="n">
        <v>-1326</v>
      </c>
      <c r="C11" s="6" t="n">
        <v>-1453</v>
      </c>
    </row>
    <row r="12">
      <c r="A12" s="4" t="inlineStr">
        <is>
          <t>Property and equipment</t>
        </is>
      </c>
      <c r="B12" s="6" t="n">
        <v>-694</v>
      </c>
      <c r="C12" s="6" t="n">
        <v>0</v>
      </c>
    </row>
    <row r="13">
      <c r="A13" s="4" t="inlineStr">
        <is>
          <t>Other</t>
        </is>
      </c>
      <c r="B13" s="6" t="n">
        <v>-10</v>
      </c>
      <c r="C13" s="6" t="n">
        <v>-22</v>
      </c>
    </row>
    <row r="14">
      <c r="A14" s="4" t="inlineStr">
        <is>
          <t>Total deferred tax liabilities</t>
        </is>
      </c>
      <c r="B14" s="6" t="n">
        <v>-24953</v>
      </c>
      <c r="C14" s="6" t="n">
        <v>-19693</v>
      </c>
    </row>
    <row r="15">
      <c r="A15" s="4" t="inlineStr">
        <is>
          <t>Deferred tax asset, net</t>
        </is>
      </c>
      <c r="B15" s="7" t="n">
        <v>65503</v>
      </c>
      <c r="C15" s="7" t="n">
        <v>85218</v>
      </c>
      <c r="D15" s="7" t="n">
        <v>89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 Receivable Agreement - Additional Information (Detail) - USD ($) $ in Thousands</t>
        </is>
      </c>
      <c r="B1" s="2" t="inlineStr">
        <is>
          <t>Apr. 12, 2021</t>
        </is>
      </c>
      <c r="C1" s="2" t="inlineStr">
        <is>
          <t>Apr. 09, 2021</t>
        </is>
      </c>
      <c r="D1" s="2" t="inlineStr">
        <is>
          <t>Dec. 31, 2021</t>
        </is>
      </c>
      <c r="E1" s="2" t="inlineStr">
        <is>
          <t>Dec. 31, 2020</t>
        </is>
      </c>
      <c r="F1" s="2" t="inlineStr">
        <is>
          <t>Dec. 31, 2019</t>
        </is>
      </c>
    </row>
    <row r="2">
      <c r="A2" s="3" t="inlineStr">
        <is>
          <t>Accounts, Notes, Loans and Financing Receivable [Line Items]</t>
        </is>
      </c>
    </row>
    <row r="3">
      <c r="A3" s="4" t="inlineStr">
        <is>
          <t>Tax receivable agreement liability</t>
        </is>
      </c>
      <c r="D3" s="7" t="n">
        <v>0</v>
      </c>
      <c r="E3" s="7" t="n">
        <v>92369</v>
      </c>
    </row>
    <row r="4">
      <c r="A4" s="4" t="inlineStr">
        <is>
          <t>Gain on extinguishment of tax receivable agreement</t>
        </is>
      </c>
      <c r="D4" s="7" t="n">
        <v>55422</v>
      </c>
      <c r="E4" s="6" t="n">
        <v>0</v>
      </c>
      <c r="F4" s="7" t="n">
        <v>0</v>
      </c>
    </row>
    <row r="5">
      <c r="A5" s="4" t="inlineStr">
        <is>
          <t>Tax Receivable Agreement</t>
        </is>
      </c>
    </row>
    <row r="6">
      <c r="A6" s="3" t="inlineStr">
        <is>
          <t>Accounts, Notes, Loans and Financing Receivable [Line Items]</t>
        </is>
      </c>
    </row>
    <row r="7">
      <c r="A7" s="4" t="inlineStr">
        <is>
          <t>Percent of net cash savings payable</t>
        </is>
      </c>
      <c r="D7" s="4" t="inlineStr">
        <is>
          <t>85.00%</t>
        </is>
      </c>
    </row>
    <row r="8">
      <c r="A8" s="4" t="inlineStr">
        <is>
          <t>Percent of cash savings retain the benefit</t>
        </is>
      </c>
      <c r="D8" s="4" t="inlineStr">
        <is>
          <t>15.00%</t>
        </is>
      </c>
    </row>
    <row r="9">
      <c r="A9" s="4" t="inlineStr">
        <is>
          <t>Tax receivable agreement liability</t>
        </is>
      </c>
      <c r="E9" s="6" t="n">
        <v>92400</v>
      </c>
    </row>
    <row r="10">
      <c r="A10" s="4" t="inlineStr">
        <is>
          <t>Percentage of tax benefit payments</t>
        </is>
      </c>
      <c r="C10" s="4" t="inlineStr">
        <is>
          <t>40.00%</t>
        </is>
      </c>
    </row>
    <row r="11">
      <c r="A11" s="4" t="inlineStr">
        <is>
          <t>Tax receivable agreement, termination payment right</t>
        </is>
      </c>
      <c r="C11" s="7" t="n">
        <v>36900</v>
      </c>
    </row>
    <row r="12">
      <c r="A12" s="4" t="inlineStr">
        <is>
          <t>Tax receivable agreement, expected cost</t>
        </is>
      </c>
      <c r="C12" s="7" t="n">
        <v>92400</v>
      </c>
    </row>
    <row r="13">
      <c r="A13" s="4" t="inlineStr">
        <is>
          <t>Gain on extinguishment of tax receivable agreement</t>
        </is>
      </c>
      <c r="B13" s="7" t="n">
        <v>55400</v>
      </c>
    </row>
    <row r="14">
      <c r="A14" s="4" t="inlineStr">
        <is>
          <t>Other noncash income (expense)</t>
        </is>
      </c>
      <c r="E14" s="7" t="n">
        <v>-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46082</v>
      </c>
      <c r="C4" s="7" t="n">
        <v>-97564</v>
      </c>
      <c r="D4" s="7" t="n">
        <v>62544</v>
      </c>
    </row>
    <row r="5">
      <c r="A5" s="3" t="inlineStr">
        <is>
          <t>Adjustments to reconcile net income (loss) to net cash provided by operating activities:</t>
        </is>
      </c>
    </row>
    <row r="6">
      <c r="A6" s="4" t="inlineStr">
        <is>
          <t>Share-based compensation</t>
        </is>
      </c>
      <c r="B6" s="6" t="n">
        <v>3815</v>
      </c>
      <c r="C6" s="6" t="n">
        <v>2828</v>
      </c>
      <c r="D6" s="6" t="n">
        <v>1984</v>
      </c>
    </row>
    <row r="7">
      <c r="A7" s="4" t="inlineStr">
        <is>
          <t>Depreciation and amortization</t>
        </is>
      </c>
      <c r="B7" s="6" t="n">
        <v>1122</v>
      </c>
      <c r="C7" s="6" t="n">
        <v>1768</v>
      </c>
      <c r="D7" s="6" t="n">
        <v>105</v>
      </c>
    </row>
    <row r="8">
      <c r="A8" s="4" t="inlineStr">
        <is>
          <t>Non-cash operating lease cost</t>
        </is>
      </c>
      <c r="B8" s="6" t="n">
        <v>544</v>
      </c>
      <c r="C8" s="6" t="n">
        <v>0</v>
      </c>
      <c r="D8" s="6" t="n">
        <v>0</v>
      </c>
    </row>
    <row r="9">
      <c r="A9" s="4" t="inlineStr">
        <is>
          <t>Gain on extinguishment of tax receivable agreement</t>
        </is>
      </c>
      <c r="B9" s="6" t="n">
        <v>-55422</v>
      </c>
      <c r="C9" s="6" t="n">
        <v>0</v>
      </c>
      <c r="D9" s="6" t="n">
        <v>0</v>
      </c>
    </row>
    <row r="10">
      <c r="A10" s="4" t="inlineStr">
        <is>
          <t>Loss on extinguishment of debt</t>
        </is>
      </c>
      <c r="B10" s="6" t="n">
        <v>8778</v>
      </c>
      <c r="C10" s="6" t="n">
        <v>0</v>
      </c>
      <c r="D10" s="6" t="n">
        <v>0</v>
      </c>
    </row>
    <row r="11">
      <c r="A11" s="4" t="inlineStr">
        <is>
          <t>Deferred income taxes</t>
        </is>
      </c>
      <c r="B11" s="6" t="n">
        <v>20055</v>
      </c>
      <c r="C11" s="6" t="n">
        <v>4734</v>
      </c>
      <c r="D11" s="6" t="n">
        <v>0</v>
      </c>
    </row>
    <row r="12">
      <c r="A12" s="4" t="inlineStr">
        <is>
          <t>Change in fair value of contingent consideration</t>
        </is>
      </c>
      <c r="B12" s="6" t="n">
        <v>0</v>
      </c>
      <c r="C12" s="6" t="n">
        <v>131932</v>
      </c>
      <c r="D12" s="6" t="n">
        <v>0</v>
      </c>
    </row>
    <row r="13">
      <c r="A13" s="4" t="inlineStr">
        <is>
          <t>Non-cash interest expense</t>
        </is>
      </c>
      <c r="B13" s="6" t="n">
        <v>0</v>
      </c>
      <c r="C13" s="6" t="n">
        <v>0</v>
      </c>
      <c r="D13" s="6" t="n">
        <v>92</v>
      </c>
    </row>
    <row r="14">
      <c r="A14" s="3" t="inlineStr">
        <is>
          <t>Changes in assets &amp; liabilities</t>
        </is>
      </c>
    </row>
    <row r="15">
      <c r="A15" s="4" t="inlineStr">
        <is>
          <t>Accounts receivable, net</t>
        </is>
      </c>
      <c r="B15" s="6" t="n">
        <v>-2181</v>
      </c>
      <c r="C15" s="6" t="n">
        <v>-585</v>
      </c>
      <c r="D15" s="6" t="n">
        <v>-1829</v>
      </c>
    </row>
    <row r="16">
      <c r="A16" s="4" t="inlineStr">
        <is>
          <t>Contract assets, net</t>
        </is>
      </c>
      <c r="B16" s="6" t="n">
        <v>-23763</v>
      </c>
      <c r="C16" s="6" t="n">
        <v>-26391</v>
      </c>
      <c r="D16" s="6" t="n">
        <v>-21714</v>
      </c>
    </row>
    <row r="17">
      <c r="A17" s="4" t="inlineStr">
        <is>
          <t>Operating lease right-of-use assets</t>
        </is>
      </c>
      <c r="B17" s="6" t="n">
        <v>0</v>
      </c>
      <c r="C17" s="6" t="n">
        <v>-548</v>
      </c>
      <c r="D17" s="6" t="n">
        <v>0</v>
      </c>
    </row>
    <row r="18">
      <c r="A18" s="4" t="inlineStr">
        <is>
          <t>Prepaid expenses</t>
        </is>
      </c>
      <c r="B18" s="6" t="n">
        <v>-606</v>
      </c>
      <c r="C18" s="6" t="n">
        <v>-313</v>
      </c>
      <c r="D18" s="6" t="n">
        <v>-830</v>
      </c>
    </row>
    <row r="19">
      <c r="A19" s="4" t="inlineStr">
        <is>
          <t>Other current and non-current assets</t>
        </is>
      </c>
      <c r="B19" s="6" t="n">
        <v>-514</v>
      </c>
      <c r="C19" s="6" t="n">
        <v>-1431</v>
      </c>
      <c r="D19" s="6" t="n">
        <v>-481</v>
      </c>
    </row>
    <row r="20">
      <c r="A20" s="4" t="inlineStr">
        <is>
          <t>Accounts payable</t>
        </is>
      </c>
      <c r="B20" s="6" t="n">
        <v>-2157</v>
      </c>
      <c r="C20" s="6" t="n">
        <v>2105</v>
      </c>
      <c r="D20" s="6" t="n">
        <v>583</v>
      </c>
    </row>
    <row r="21">
      <c r="A21" s="4" t="inlineStr">
        <is>
          <t>Accrued expenses</t>
        </is>
      </c>
      <c r="B21" s="6" t="n">
        <v>693</v>
      </c>
      <c r="C21" s="6" t="n">
        <v>1027</v>
      </c>
      <c r="D21" s="6" t="n">
        <v>896</v>
      </c>
    </row>
    <row r="22">
      <c r="A22" s="4" t="inlineStr">
        <is>
          <t>Income tax payable/receivable</t>
        </is>
      </c>
      <c r="B22" s="6" t="n">
        <v>-450</v>
      </c>
      <c r="C22" s="6" t="n">
        <v>1640</v>
      </c>
      <c r="D22" s="6" t="n">
        <v>0</v>
      </c>
    </row>
    <row r="23">
      <c r="A23" s="4" t="inlineStr">
        <is>
          <t>Operating lease liabilities</t>
        </is>
      </c>
      <c r="B23" s="6" t="n">
        <v>-364</v>
      </c>
      <c r="C23" s="6" t="n">
        <v>-280</v>
      </c>
      <c r="D23" s="6" t="n">
        <v>0</v>
      </c>
    </row>
    <row r="24">
      <c r="A24" s="4" t="inlineStr">
        <is>
          <t>Third-party claims administration liability</t>
        </is>
      </c>
      <c r="B24" s="6" t="n">
        <v>459</v>
      </c>
      <c r="C24" s="6" t="n">
        <v>409</v>
      </c>
      <c r="D24" s="6" t="n">
        <v>293</v>
      </c>
    </row>
    <row r="25">
      <c r="A25" s="4" t="inlineStr">
        <is>
          <t>Other current and noncurrent liabilities</t>
        </is>
      </c>
      <c r="B25" s="6" t="n">
        <v>-935</v>
      </c>
      <c r="C25" s="6" t="n">
        <v>5309</v>
      </c>
      <c r="D25" s="6" t="n">
        <v>119</v>
      </c>
    </row>
    <row r="26">
      <c r="A26" s="4" t="inlineStr">
        <is>
          <t>Net cash provided by operating activities</t>
        </is>
      </c>
      <c r="B26" s="6" t="n">
        <v>95156</v>
      </c>
      <c r="C26" s="6" t="n">
        <v>24640</v>
      </c>
      <c r="D26" s="6" t="n">
        <v>41762</v>
      </c>
    </row>
    <row r="27">
      <c r="A27" s="3" t="inlineStr">
        <is>
          <t>Cash flows from investing activities</t>
        </is>
      </c>
    </row>
    <row r="28">
      <c r="A28" s="4" t="inlineStr">
        <is>
          <t>Purchase of property and equipment</t>
        </is>
      </c>
      <c r="B28" s="6" t="n">
        <v>-1987</v>
      </c>
      <c r="C28" s="6" t="n">
        <v>-1196</v>
      </c>
      <c r="D28" s="6" t="n">
        <v>-99</v>
      </c>
    </row>
    <row r="29">
      <c r="A29" s="4" t="inlineStr">
        <is>
          <t>Net cash used in investing activities</t>
        </is>
      </c>
      <c r="B29" s="6" t="n">
        <v>-1987</v>
      </c>
      <c r="C29" s="6" t="n">
        <v>-1196</v>
      </c>
      <c r="D29" s="6" t="n">
        <v>-99</v>
      </c>
    </row>
    <row r="30">
      <c r="A30" s="3" t="inlineStr">
        <is>
          <t>Cash flows from financing activities</t>
        </is>
      </c>
    </row>
    <row r="31">
      <c r="A31" s="4" t="inlineStr">
        <is>
          <t>Proceeds from term loans</t>
        </is>
      </c>
      <c r="B31" s="6" t="n">
        <v>125000</v>
      </c>
      <c r="C31" s="6" t="n">
        <v>170000</v>
      </c>
      <c r="D31" s="6" t="n">
        <v>0</v>
      </c>
    </row>
    <row r="32">
      <c r="A32" s="4" t="inlineStr">
        <is>
          <t>Proceeds from revolving facility</t>
        </is>
      </c>
      <c r="B32" s="6" t="n">
        <v>50000</v>
      </c>
      <c r="C32" s="6" t="n">
        <v>0</v>
      </c>
      <c r="D32" s="6" t="n">
        <v>0</v>
      </c>
    </row>
    <row r="33">
      <c r="A33" s="4" t="inlineStr">
        <is>
          <t>Payments on term loans</t>
        </is>
      </c>
      <c r="B33" s="6" t="n">
        <v>-169191</v>
      </c>
      <c r="C33" s="6" t="n">
        <v>-6521</v>
      </c>
      <c r="D33" s="6" t="n">
        <v>-2500</v>
      </c>
    </row>
    <row r="34">
      <c r="A34" s="4" t="inlineStr">
        <is>
          <t>Payments on revolving facility</t>
        </is>
      </c>
      <c r="B34" s="6" t="n">
        <v>-25000</v>
      </c>
      <c r="C34" s="6" t="n">
        <v>0</v>
      </c>
      <c r="D34" s="6" t="n">
        <v>0</v>
      </c>
    </row>
    <row r="35">
      <c r="A35" s="4" t="inlineStr">
        <is>
          <t>Payment of deferred financing costs</t>
        </is>
      </c>
      <c r="B35" s="6" t="n">
        <v>-1669</v>
      </c>
      <c r="C35" s="6" t="n">
        <v>-10061</v>
      </c>
      <c r="D35" s="6" t="n">
        <v>0</v>
      </c>
    </row>
    <row r="36">
      <c r="A36" s="4" t="inlineStr">
        <is>
          <t>Share repurchase</t>
        </is>
      </c>
      <c r="B36" s="6" t="n">
        <v>-20000</v>
      </c>
      <c r="C36" s="6" t="n">
        <v>-37500</v>
      </c>
      <c r="D36" s="6" t="n">
        <v>0</v>
      </c>
    </row>
    <row r="37">
      <c r="A37" s="4" t="inlineStr">
        <is>
          <t>Settlement of tax receivable agreement</t>
        </is>
      </c>
      <c r="B37" s="6" t="n">
        <v>-36948</v>
      </c>
      <c r="C37" s="6" t="n">
        <v>0</v>
      </c>
      <c r="D37" s="6" t="n">
        <v>0</v>
      </c>
    </row>
    <row r="38">
      <c r="A38" s="4" t="inlineStr">
        <is>
          <t>Distributions to Open Lending, LLC unitholders</t>
        </is>
      </c>
      <c r="B38" s="6" t="n">
        <v>0</v>
      </c>
      <c r="C38" s="6" t="n">
        <v>-135598</v>
      </c>
      <c r="D38" s="6" t="n">
        <v>-42401</v>
      </c>
    </row>
    <row r="39">
      <c r="A39" s="4" t="inlineStr">
        <is>
          <t>Proceeds from stock warrant exercises</t>
        </is>
      </c>
      <c r="B39" s="6" t="n">
        <v>0</v>
      </c>
      <c r="C39" s="6" t="n">
        <v>105349</v>
      </c>
      <c r="D39" s="6" t="n">
        <v>0</v>
      </c>
    </row>
    <row r="40">
      <c r="A40" s="4" t="inlineStr">
        <is>
          <t>Recapitalization transaction, net of transaction costs</t>
        </is>
      </c>
      <c r="B40" s="6" t="n">
        <v>0</v>
      </c>
      <c r="C40" s="6" t="n">
        <v>-14863</v>
      </c>
      <c r="D40" s="6" t="n">
        <v>0</v>
      </c>
    </row>
    <row r="41">
      <c r="A41" s="4" t="inlineStr">
        <is>
          <t>Net cash (used in) provided by financing activities</t>
        </is>
      </c>
      <c r="B41" s="6" t="n">
        <v>-77808</v>
      </c>
      <c r="C41" s="6" t="n">
        <v>70806</v>
      </c>
      <c r="D41" s="6" t="n">
        <v>-44901</v>
      </c>
    </row>
    <row r="42">
      <c r="A42" s="4" t="inlineStr">
        <is>
          <t>Net change in cash and cash equivalents and restricted cash</t>
        </is>
      </c>
      <c r="B42" s="6" t="n">
        <v>15361</v>
      </c>
      <c r="C42" s="6" t="n">
        <v>94250</v>
      </c>
      <c r="D42" s="6" t="n">
        <v>-3238</v>
      </c>
    </row>
    <row r="43">
      <c r="A43" s="4" t="inlineStr">
        <is>
          <t>Cash and cash equivalents and restricted cash at the beginning of the year</t>
        </is>
      </c>
      <c r="B43" s="6" t="n">
        <v>104148</v>
      </c>
      <c r="C43" s="6" t="n">
        <v>9898</v>
      </c>
      <c r="D43" s="6" t="n">
        <v>13136</v>
      </c>
    </row>
    <row r="44">
      <c r="A44" s="4" t="inlineStr">
        <is>
          <t>Cash and cash equivalents and restricted cash at the end of the year</t>
        </is>
      </c>
      <c r="B44" s="6" t="n">
        <v>119509</v>
      </c>
      <c r="C44" s="6" t="n">
        <v>104148</v>
      </c>
      <c r="D44" s="6" t="n">
        <v>9898</v>
      </c>
    </row>
    <row r="45">
      <c r="A45" s="3" t="inlineStr">
        <is>
          <t>Supplemental disclosure of cash flow information:</t>
        </is>
      </c>
    </row>
    <row r="46">
      <c r="A46" s="4" t="inlineStr">
        <is>
          <t>Interest paid</t>
        </is>
      </c>
      <c r="B46" s="6" t="n">
        <v>5243</v>
      </c>
      <c r="C46" s="6" t="n">
        <v>10444</v>
      </c>
      <c r="D46" s="6" t="n">
        <v>320</v>
      </c>
    </row>
    <row r="47">
      <c r="A47" s="4" t="inlineStr">
        <is>
          <t>Income tax paid (refunded), net</t>
        </is>
      </c>
      <c r="B47" s="6" t="n">
        <v>25280</v>
      </c>
      <c r="C47" s="6" t="n">
        <v>144</v>
      </c>
      <c r="D47" s="6" t="n">
        <v>-40</v>
      </c>
    </row>
    <row r="48">
      <c r="A48" s="4" t="inlineStr">
        <is>
          <t>Property and equipment accrued but not paid</t>
        </is>
      </c>
      <c r="B48" s="6" t="n">
        <v>24</v>
      </c>
      <c r="C48" s="6" t="n">
        <v>0</v>
      </c>
      <c r="D48" s="6" t="n">
        <v>0</v>
      </c>
    </row>
    <row r="49">
      <c r="A49" s="4" t="inlineStr">
        <is>
          <t>Right of use assets obtained in exchange for lease obligations</t>
        </is>
      </c>
      <c r="B49" s="6" t="n">
        <v>0</v>
      </c>
      <c r="C49" s="6" t="n">
        <v>5362</v>
      </c>
      <c r="D49" s="6" t="n">
        <v>0</v>
      </c>
    </row>
    <row r="50">
      <c r="A50" s="3" t="inlineStr">
        <is>
          <t>Non-cash investing and financing:</t>
        </is>
      </c>
    </row>
    <row r="51">
      <c r="A51" s="4" t="inlineStr">
        <is>
          <t>Change in fair value of redeemable convertible Series C preferred units</t>
        </is>
      </c>
      <c r="B51" s="6" t="n">
        <v>0</v>
      </c>
      <c r="C51" s="6" t="n">
        <v>-47537</v>
      </c>
      <c r="D51" s="6" t="n">
        <v>163425</v>
      </c>
    </row>
    <row r="52">
      <c r="A52" s="4" t="inlineStr">
        <is>
          <t>Conversion of preferred stock to common stock</t>
        </is>
      </c>
      <c r="B52" s="7" t="n">
        <v>0</v>
      </c>
      <c r="C52" s="7" t="n">
        <v>257406</v>
      </c>
      <c r="D52"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12 Months Ended</t>
        </is>
      </c>
    </row>
    <row r="2">
      <c r="B2" s="2" t="inlineStr">
        <is>
          <t>Dec. 31, 2021</t>
        </is>
      </c>
    </row>
    <row r="3">
      <c r="A3" s="3" t="inlineStr">
        <is>
          <t>Accounting Policies [Abstract]</t>
        </is>
      </c>
    </row>
    <row r="4">
      <c r="A4" s="4" t="inlineStr">
        <is>
          <t>Description of Business, Background and Nature of Operations</t>
        </is>
      </c>
      <c r="B4" s="4" t="inlineStr">
        <is>
          <t>Description of Business, Background and Nature of Operations Open Lending Corporation, headquartered in Austin, Texas, provides loan analytics, risk-based loan pricing, risk modeling, and automated decision technology for automotive lenders throughout the United States, which allows each lending institution to book incremental near-prime and non-prime automotive loans out of their existing business flow. The Company also operates as a third-party administrator that adjudicates insurance claims and refunds on those automotive loans. Lenders Protection Program (“LPP”), our flagship product, is an automotive lending program designed to underwrite default insurance on loans made to near-prime and non-prime borrowers. LPP is a Software as a Service platform that facilitates loan decision making and automated underwriting by third-party lenders and the issuance of credit default insurance through third-party insurance providers. We have one-way exclusivity agreements in place with insurance carriers who provide default insurance to automotive lenders on individual automotive loans processed through LPP, which underwrites the risk on each loan application. The insurance carriers issue default insurance to our customers. Profit share is derived from the Company’s agency relationship with third-party insurance providers whereby it facilitates the underwriting and issuance of credit default insurance for its lender customers through the contracted third-party insurance providers. For the insurance policies issued through the Company’s program, the Company provides adjudication services for insurance claims on the third-party insurer’s policies for auto loans processed through LPP. Nebula Acquisition Corporation (“Nebula”), the Company’s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Immediately upon the completion of the Business Combination and the other transactions contemplated by the Business Combination Agreement (the “Transactions,” and such completion, the “Closing”), Open Lending, LLC became a wholly-owned subsidiary of ParentCo, and, ParentCo changed its name to Open Lending Corporation. The Company is now listed on Nasdaq under the symbol “LP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1</t>
        </is>
      </c>
    </row>
    <row r="3">
      <c r="A3" s="3" t="inlineStr">
        <is>
          <t>Accounting Policies [Abstract]</t>
        </is>
      </c>
    </row>
    <row r="4">
      <c r="A4" s="4" t="inlineStr">
        <is>
          <t>Summary of Significant Accounting and Reporting Policies</t>
        </is>
      </c>
      <c r="B4" s="4" t="inlineStr">
        <is>
          <t>Summary of Significant Accounting and Reporting Policies a) Basis of presentation and consolidation The accompanying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have been reclassified to conform to the Company’s December 31, 2021 consolidated balance sheets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was primarily based on the evaluation of the following facts and circumstances: • the pre-combination unitholders of Open Lending, LLC held the majority of voting rights in the Company; • the pre-combination unitholders of Open Lending, LLC had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 b) COVID-19 The COVID-19 pandemic continues to create uncertainty regarding the U.S. and global economies and the Company’s operating results, financial condition and cash flows. The extent of the impact of the COVID-19 pandemic on the Company’s operational and financial performance depends on certain developments, including the duration and continued spread of variants of COVID-19; the impact on the Company’s revenues, which are generated with automobile lenders and insurance company partners and driven by consumer demand for automobiles and automotive loans; extended closures of businesses, the effectiveness of the vaccine distribution program and the vaccines themselves; supply chain disruptions caused by the COVID-19 pandemic; unemployment levels and the overall impact on the Company’s customer behavior, all of which are uncertain and cannot be predicted. The Company is diligently working to ensure that it can continue to operate with minimal disruption, mitigate the impact of the pandemic on its employees’ health and safety, and address potential business interruptions on itself and its customers. The Company believes that the COVID-19 pandemic, the mitigation efforts and the resulting economic impact have had, and may continue to have, an overall adverse effect on its business, results of operations and financial condition. The Company saw a reduction in loan applications and certified loans throughout the majority of 2020. As consumers and lenders have adjusted to the pandemic, application and certification levels have increased in 2021. Lenders’ forbearance programs, government stimulus packages, extended unemployment benefits and other government assistance have resulted in a reduction in expected defaults since the onset of the pandemic. As these programs end, defaults may increase. The potential increase in defaults may impact revenues and subsequent recovery as the automotive finance industry and overall economy recover. The Company continues to closely monitor the current macro environment, particularly monetary and fiscal policies. c) Emerging Growth Company Prior to December 31, 2021, the Company was an “emerging growth company” (“EGC”) as defined in the Jumpstart Our Business Startups Act,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d) 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Some significant items subject to such estimates and assumptions include, but are not limited to, profit share revenue recognition and the corresponding impact on contract asset, the recognition of the valuations of share-based compensation arrangements, valuation of contingent consideration, and assessing the realizability of deferred tax assets. These estimates, although based on actual historical trend and modeling, may potentially show significant variances over time. In connection with the estimation of profit share revenue recognition and the related contract asset under Accounting Standards Update (“ASU”) 2014-9, Revenue from Contracts with Customers (Topic 606) (“ASC 606”), the Company use forecasts of loan-level earned premium and insurance claim payments. These forecasts are driven by the projection of loan defaults, prepayments and default severity rates. These assumptions are based on the Company’s observations of the historical behavior for loans with similar risk characteristics. The assumptions also take into consideration the forecast adjustments under various macroeconomic conditions, including the potential impact from the COVID-19 pandemic, and the current mix of the underlying portfolio of the Company’s insurance partners. As the Company closely monitors the development of the pandemic and its ongoing impact on Open Lending's business, management has accordingly adjusted these assumptions during the year ended December 31, 2021 as a result of changes in facts and circumstances and general market conditions derived from the COVID-19 pandemic. 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and is recognized within general and administrative expenses within the consolidated statements of operations and comprehensive income (loss). f) Cash and cash equivalents Cash and cash equivalents consists of cash held in checking and savings accounts. The Company considers all highly liquid investments with original or remaining maturities of three months or less at the date of purchase to be cash equivalents. The Company determines the appropriate classification of the Company’s cash and cash equivalents at the time of purchase. g) Restricted cash Restricted cash relates to deposits held in a financial institution for the processing of automated clearing house transactions and funds held on behalf of insurance partners to settle insurance claims. As a third-party administrator of insurance claims and refund adjudication, the Company collects funds from insurance partners which are intended to be used to settle insurance claims and process funds on behalf of the insurance partners. The balance of the funds held on behalf of insurance partners was $3.1 million and $2.6 million at December 31, 2021 and 2020 respectively; there is an offsetting liability that is included in “Third-party claims administration liability” on the accompanying consolidated balance sheets. h) 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in the month the service is provided and for the monthly installment fee over 12 months. Amounts collected on trade accounts receivable are included in net cash provided by operating activities in the consolidated statement of cash flows. Effective January 1, 2021, the Company adopted the provisions of ASU 2016-13, Financial Instruments – Credit Losses (Topic 326): Measurement of Credit Losses on Financial Instruments, which codifies the requirements of ASC 326-20 – Credit Losses (“CECL”), and as such, the Company maintains an allowance for expected credit losses on its accounts receivable. This allowance i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credit quality of the customer base, and age of the receivables both individually and in the aggregate. Since receivables are generally paid within 30 days from billing, changes to economic conditions are not expected to have significant impact on the Company’s estimate of expected credit losses.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receivables could be further adjusted. The Company does not have any material account receivable balances that are past due and has not written off any balance in its accounts receivable portfolio for the periods presented. At December 31, 2020, there was no allowance for doubtful accounts. Refer to Note 2— Sum mary of Significant Accounting and Reporting Policies— Recently adopted new accounting standards for discussion for discussion of the Company’s adoption of the provisions of ASU 2016-13. i) Contract Assets Contract assets for program fees are increased by recognized and unbilled program fee revenues related to monthly pay arrangements. Once the monthly pay arrangement’s program fees for the current month are due, they are reclassified from contract assets and recognized as accounts receivable. Contract assets for profit share and claims administration fees (“TPA fees”) are increased for recognized profit share revenue and TPA fees and are decreased by payments which are received from insurance carriers within 60 days after month end. The payments are reported in the net cash provided by operating activities section of the consolidated statement of cash flows. Refer to Note 4—Contract Assets for additional information. Effective January 1, 2021, the Company adopted CECL, and as such, the Company maintains an allowance for expected credit losses on its contract assets. This allowance i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contract asset balances that are past due and has not written off any balance in its contract asset portfolio for the periods presented. At December 31, 2020, there was no allowance for doubtful accounts on contract assets. Refer to Note 2 — Sum mary of Significant Accounting and Reporting Policies — Recently adopted new accounting standards for discussion of the Company’s adoption of the provisions of ASU 2016-13. j) Property and equipment The Company’s property and equipment balance primarily consists of computer software developed for internal use, furniture, fixtures and equipment used in the normal course of business, as well as leasehold improvements. Property and equipment acquired by the Company are recorded at cost, less accumulated depreciation, and impairment losses, if any. Major additions and improvements are capitalized while maintenance and repairs that do not improve or extend the useful life of the respective asset are expensed as incurred. Depreciation expense was $0.8 million, $0.3 million and $0.1 million for the years ended December 31, 2021, 2020 and 2019, respectively, and is recognized within general and administrative expenses within the consolidated statements of operations and comprehensive income and is calculated using the straight-line method based on the estimated useful lives of the assets. The estimated useful lives of property and equipment ranges from three Leasehold improvements are amortized over the shorter of the lease term or the estimated useful lives of the assets. k)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i.e., as prices) or indirectly (i.e., derived from prices),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 Revenue recognition The Company’s revenue is derived from program fees from lending institutions, profit share on the production of insurance contracts for third party insurance carriers and claims administration service fees for those same insurance carriers. The Company disaggregates revenues by revenue source (i.e., program fee, profit share and claims administration and other service fees), and the level of disaggregation is presented in the consolidated statements of operations and comprehensive income (los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but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processed loans are paid through 12 month financing arrangements. Profit Share Revenue . Profit share is derived from the Company’s agency relationship with third-party insurance providers whereby it facilitates the underwriting and issuance of credit default insurance for its lender customers through the contracted third-party insurance providers. The Company fulfills its performance obligation upon placement of the insurance, and the Company recognizes profit share based on the amount of cash flows it expects to receive from the insurance company over the term of the underlying insured loan. These forecasts are driven by the projection of loan defaults, prepayments and severity rates. These assumptions are based on the Company’s observations of the historical behavior for loans with similar risk characteristics. The assumptions also take consideration of the forecast adjustments under various macroeconomic conditions and the current mix of the underlying portfolio of the Company’s insurance partners. To the extent these assumptions change, the Company’s profit share revenue is adjusted. In accordance with ASC 606, at the time of the placement of a policy by an insurance company, the Company estimates the variable consideration based on undiscounted expected future profit share to be received from the insurance carriers. The Company applies economic stress factors in the Company’s forecast to constrain its estimation of future profit share revenue to an amount reflecting the Company’s belief that a significant reversal in the cumulative amount of revenue is not probable of occurring when the uncertainty is resolved.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carrier. m) Research and development costs Research and development costs consist primarily of compensation and benefits of employees engaged in the ongoing development the Company’s lending enablement platform for the automotive finance market. n) Deferred financing costs Deferred financing costs incurred in connection with the issuance of debt are capitalized and amortized to interest expense in accordance with the related debt agreement. Deferred financing costs are included as a reduction in long-term debt, net of deferred financing costs in the accompanying consolidated balance sheets. o) Share-based compensation The Company uses the grant date fair value of time-based restricted stock units (“RSUs”) and PSUs and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was estimated using the “Simplified Method” that utilizes the midpoint between the vesting date and the end of the contractual term. The risk-free interest rate assumption is based on observed interest rates appropriate for the terms of awards . The expected volatility was based on the average of implied and observed historical volatility of comparable companies as we do not have enough history as a public company. Changes in these assumptions can materially affect the estimate of the awards fair value. The Company expects to issue shares upon stock options exercise from treasury stock. The Company recognizes compensation expense for unvested awards in the consolidated statements of operations and comprehensive income (loss), net of actual forfeitures in the period they occur, on a straight-line basis over the requisite service or performance period. PSUs are evaluated on a quarterly basis for probability of meeting performance metrics and any adjustments to stock-based expense are then made in the quarter of evaluation. p) 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he Company’s contingent consideration was settled in July and August of 2020. Refer to Note 6—Contingent Consideration for additional information regarding the nature and timing of the Company’s contingent consideration. q) Treasury stock The Company accounts for treasury stock under the cost method and includes treasury stock as a component of stockholders’ equity (deficit). r) 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stributions as if all income for the period had been distributed. Prior to the Business Combination, the Company’s pre-merger LLC membership structure included common units and convertible preferred units which were regarded as participating securities. When calculating the net income (loss) per share for the presented periods, the Company has retroactively restated the number of common and preferred units issued and outstanding prior to June 10, 2020 to the number of shares of common stock into which they were converted, based on the exchange ratio established in the Business Combination Agreement. In accordance with the Company’s pre-merger LLC membership structure, holders of the redeemable convertible preferred units would be entitled to distributions in preference to common stockholders, at specified rates, if declared. The Company also recognized adjustments to redemption amount of the redeemable convertible preferred units similar to a distribution, in temporary equity. Any remaining net income would then be distributed to the holders of common stock and non-redeemable convertible preferred units on a pro-rata basis assuming conversion of all convertible preferred units into common stock in the event that the Company had profits to be allocated to the stockholders. However, the redeemable convertible preferred units did not contractually require the holders of such participating instruments to participate in the Company’s losses. As such, net losses for the periods presented were allocated to common stock only. The Company’s basic net income (loss) per share is calculated by dividing net income (loss) attributable to common stockholders by the weighted-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common stock are anti-dilutive. s) Concentrations of revenue and credit risks Our two largest insurance carrier partners accounted for 41% and 22% and 40% and 19% of the Company’s total revenue during the years ended December 31, 2021 and 2020, respectively. In the event that one or more of the Company’s other significant customers terminate their relationships with us, or elect to utilize an alternative source for financing, the number of loans originated through LPP would decline, which would materially and adversely affect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Effective January 1, 2021, the Company maintains an allowance for expected credit losses on its accounts receivable and contract asset receivable as discussed in Note 2— Sum mary of Significant Accounting and Reporting Policies — Recently adopted new accounting standards . At December 31, 2020, there was no allowance for doubtful accounts. At December 31, 2021, the Company had two customers that each represented 10% of the Company’s accounts receivable. At December 31, 2020, the Company had one customer that represented 19% of the Company’s accounts receivable . t) Recently issued accounting pronouncements not yet adopted 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not experienced any unintended outcomes or consequences of reference rate reform that would necessitate the adoption of this guidance. The Company will not need to consider the application of this guidance related to its credit agreements as such agreements provide for a replacement rate when LIBOR is discontinued. The Company will continue to closely monitor all potential instances of reference rate reform to determine if the adoption of ASU 2020-04 becomes necessary in the future. Although there are several other new accounting pronouncements issued or proposed by the FASB, which the Company has adopted or will adopt, as applicable, the Company does not believe any of these accounting pronouncements have had or will have a material impact on the Company’s consolidated financial position or results of operations. u) Recently adopted new accounting standards On January, 1, 2021, the Company adopted ASU 2019-12, which affects general principles within Topic 740, Income Taxes. The amendments of ASU 2019-12 are meant to simplify and reduce the cost of accounting for income taxes. The impact of the adoption of this standard was immaterial to the consolidated financial statements. On January 1, 2021, the Company adopted ASU 2018-15, Intangibles—Goodwill and Other—Internal—Use Software, Subtopic, 350-40, which provides guidance on a customer’s accounting for implementation costs incurred in a cloud-computing arrangement when hosted by a vendor. The guidance provides that, in a hosting arrangement that is a service contract, certain implementa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6:29Z</dcterms:created>
  <dcterms:modified xmlns:dcterms="http://purl.org/dc/terms/" xmlns:xsi="http://www.w3.org/2001/XMLSchema-instance" xsi:type="dcterms:W3CDTF">2022-02-28T22:26:29Z</dcterms:modified>
</cp:coreProperties>
</file>